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Nature of Business and Signific"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Assets Held for Sale"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Share Based Compensation" sheetId="17" state="visible" r:id="rId17"/>
    <sheet xmlns:r="http://schemas.openxmlformats.org/officeDocument/2006/relationships" name="Share Repurchase Program" sheetId="18" state="visible" r:id="rId18"/>
    <sheet xmlns:r="http://schemas.openxmlformats.org/officeDocument/2006/relationships" name="Profit Sharing, Employee Stock "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Segment Information" sheetId="23" state="visible" r:id="rId23"/>
    <sheet xmlns:r="http://schemas.openxmlformats.org/officeDocument/2006/relationships" name="Valuation and Qualifying Accoun" sheetId="24" state="visible" r:id="rId24"/>
    <sheet xmlns:r="http://schemas.openxmlformats.org/officeDocument/2006/relationships" name="Nature of Business and Signif_2" sheetId="25" state="visible" r:id="rId25"/>
    <sheet xmlns:r="http://schemas.openxmlformats.org/officeDocument/2006/relationships" name="Nature of Business and Signif_3"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Share Based Compensation (Table" sheetId="32" state="visible" r:id="rId32"/>
    <sheet xmlns:r="http://schemas.openxmlformats.org/officeDocument/2006/relationships" name="Profit Sharing, Employee Stoc_2"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Nature of Business and Signif_4" sheetId="37" state="visible" r:id="rId37"/>
    <sheet xmlns:r="http://schemas.openxmlformats.org/officeDocument/2006/relationships" name="Nature of Business and Signif_5" sheetId="38" state="visible" r:id="rId38"/>
    <sheet xmlns:r="http://schemas.openxmlformats.org/officeDocument/2006/relationships" name="Nature of Business and Signif_6" sheetId="39" state="visible" r:id="rId39"/>
    <sheet xmlns:r="http://schemas.openxmlformats.org/officeDocument/2006/relationships" name="Business Combinations and Asset" sheetId="40" state="visible" r:id="rId40"/>
    <sheet xmlns:r="http://schemas.openxmlformats.org/officeDocument/2006/relationships" name="Revenue (Details)" sheetId="41" state="visible" r:id="rId41"/>
    <sheet xmlns:r="http://schemas.openxmlformats.org/officeDocument/2006/relationships" name="Derivative Instruments (Details" sheetId="42" state="visible" r:id="rId42"/>
    <sheet xmlns:r="http://schemas.openxmlformats.org/officeDocument/2006/relationships" name="Fair Value Measurements (Detail" sheetId="43" state="visible" r:id="rId43"/>
    <sheet xmlns:r="http://schemas.openxmlformats.org/officeDocument/2006/relationships" name="Assets Held for Sale (Details)" sheetId="44" state="visible" r:id="rId44"/>
    <sheet xmlns:r="http://schemas.openxmlformats.org/officeDocument/2006/relationships" name="Inventories (Details)" sheetId="45" state="visible" r:id="rId45"/>
    <sheet xmlns:r="http://schemas.openxmlformats.org/officeDocument/2006/relationships" name="Inventories-Textual (Details)" sheetId="46" state="visible" r:id="rId46"/>
    <sheet xmlns:r="http://schemas.openxmlformats.org/officeDocument/2006/relationships" name="Goodwill and Intangible Asset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Debt (Details Textual)" sheetId="50" state="visible" r:id="rId50"/>
    <sheet xmlns:r="http://schemas.openxmlformats.org/officeDocument/2006/relationships" name="Debt (Details)" sheetId="51" state="visible" r:id="rId51"/>
    <sheet xmlns:r="http://schemas.openxmlformats.org/officeDocument/2006/relationships" name="Share Based Compensation-Restri" sheetId="52" state="visible" r:id="rId52"/>
    <sheet xmlns:r="http://schemas.openxmlformats.org/officeDocument/2006/relationships" name="Share Based Compensation-Textua" sheetId="53" state="visible" r:id="rId53"/>
    <sheet xmlns:r="http://schemas.openxmlformats.org/officeDocument/2006/relationships" name="Share Repurchase Program (Detai" sheetId="54" state="visible" r:id="rId54"/>
    <sheet xmlns:r="http://schemas.openxmlformats.org/officeDocument/2006/relationships" name="Profit Sharing, Employee Stoc_3" sheetId="55" state="visible" r:id="rId55"/>
    <sheet xmlns:r="http://schemas.openxmlformats.org/officeDocument/2006/relationships" name="Profit Sharing, Employee Stoc_4" sheetId="56" state="visible" r:id="rId56"/>
    <sheet xmlns:r="http://schemas.openxmlformats.org/officeDocument/2006/relationships" name="Commitment and Contingencies-Te" sheetId="57" state="visible" r:id="rId57"/>
    <sheet xmlns:r="http://schemas.openxmlformats.org/officeDocument/2006/relationships" name="Income Taxes-Provision of Incom" sheetId="58" state="visible" r:id="rId58"/>
    <sheet xmlns:r="http://schemas.openxmlformats.org/officeDocument/2006/relationships" name="Income Taxes-Effective Income T" sheetId="59" state="visible" r:id="rId59"/>
    <sheet xmlns:r="http://schemas.openxmlformats.org/officeDocument/2006/relationships" name="Income Taxes Income Taxes-Defer" sheetId="60" state="visible" r:id="rId60"/>
    <sheet xmlns:r="http://schemas.openxmlformats.org/officeDocument/2006/relationships" name="Leases (Details Textual)" sheetId="61" state="visible" r:id="rId61"/>
    <sheet xmlns:r="http://schemas.openxmlformats.org/officeDocument/2006/relationships" name="Leases (Details)" sheetId="62" state="visible" r:id="rId62"/>
    <sheet xmlns:r="http://schemas.openxmlformats.org/officeDocument/2006/relationships" name="Segment Information (Details)" sheetId="63" state="visible" r:id="rId63"/>
    <sheet xmlns:r="http://schemas.openxmlformats.org/officeDocument/2006/relationships" name="Segment Information-Textual (De" sheetId="64" state="visible" r:id="rId64"/>
    <sheet xmlns:r="http://schemas.openxmlformats.org/officeDocument/2006/relationships" name="Valuation and Qualifying Acco_2" sheetId="65" state="visible" r:id="rId6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0_);_(&quot;$ &quot;(#,##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0" customWidth="1" min="2" max="2"/>
    <col width="13" customWidth="1" min="3" max="3"/>
    <col width="14" customWidth="1" min="4" max="4"/>
  </cols>
  <sheetData>
    <row r="1">
      <c r="A1" s="1" t="inlineStr">
        <is>
          <t>Document and Entity Information - USD ($) $ in Millions</t>
        </is>
      </c>
      <c r="B1" s="2" t="inlineStr">
        <is>
          <t>12 Months Ended</t>
        </is>
      </c>
    </row>
    <row r="2">
      <c r="B2" s="2" t="inlineStr">
        <is>
          <t>Mar. 28, 2021</t>
        </is>
      </c>
      <c r="C2" s="2" t="inlineStr">
        <is>
          <t>May 28, 2021</t>
        </is>
      </c>
      <c r="D2" s="2" t="inlineStr">
        <is>
          <t>Sep.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28,
		2021</t>
        </is>
      </c>
    </row>
    <row r="7">
      <c r="A7" s="4" t="inlineStr">
        <is>
          <t>Document Transition Report</t>
        </is>
      </c>
      <c r="B7" s="4" t="inlineStr">
        <is>
          <t>false</t>
        </is>
      </c>
    </row>
    <row r="8">
      <c r="A8" s="4" t="inlineStr">
        <is>
          <t>Entity File Number</t>
        </is>
      </c>
      <c r="B8" s="4" t="inlineStr">
        <is>
          <t>0-7647</t>
        </is>
      </c>
    </row>
    <row r="9">
      <c r="A9" s="4" t="inlineStr">
        <is>
          <t>Entity Registrant Name</t>
        </is>
      </c>
      <c r="B9" s="4" t="inlineStr">
        <is>
          <t>HAWKINS, INC.</t>
        </is>
      </c>
    </row>
    <row r="10">
      <c r="A10" s="4" t="inlineStr">
        <is>
          <t>Entity Incorporation, State or Country Code</t>
        </is>
      </c>
      <c r="B10" s="4" t="inlineStr">
        <is>
          <t>MN</t>
        </is>
      </c>
    </row>
    <row r="11">
      <c r="A11" s="4" t="inlineStr">
        <is>
          <t>Entity Tax Identification Number</t>
        </is>
      </c>
      <c r="B11" s="4" t="inlineStr">
        <is>
          <t>41-0771293</t>
        </is>
      </c>
    </row>
    <row r="12">
      <c r="A12" s="4" t="inlineStr">
        <is>
          <t>Entity Address, Address Line One</t>
        </is>
      </c>
      <c r="B12" s="4" t="inlineStr">
        <is>
          <t>2381 Rosegate</t>
        </is>
      </c>
    </row>
    <row r="13">
      <c r="A13" s="4" t="inlineStr">
        <is>
          <t>Entity Address, City or Town</t>
        </is>
      </c>
      <c r="B13" s="4" t="inlineStr">
        <is>
          <t>Roseville</t>
        </is>
      </c>
    </row>
    <row r="14">
      <c r="A14" s="4" t="inlineStr">
        <is>
          <t>Entity Address, State or Province</t>
        </is>
      </c>
      <c r="B14" s="4" t="inlineStr">
        <is>
          <t>MN</t>
        </is>
      </c>
    </row>
    <row r="15">
      <c r="A15" s="4" t="inlineStr">
        <is>
          <t>Entity Address, Postal Zip Code</t>
        </is>
      </c>
      <c r="B15" s="4" t="inlineStr">
        <is>
          <t>55113</t>
        </is>
      </c>
    </row>
    <row r="16">
      <c r="A16" s="4" t="inlineStr">
        <is>
          <t>City Area Code</t>
        </is>
      </c>
      <c r="B16" s="4" t="inlineStr">
        <is>
          <t>612</t>
        </is>
      </c>
    </row>
    <row r="17">
      <c r="A17" s="4" t="inlineStr">
        <is>
          <t>Local Phone Number</t>
        </is>
      </c>
      <c r="B17" s="4" t="inlineStr">
        <is>
          <t>331-6910</t>
        </is>
      </c>
    </row>
    <row r="18">
      <c r="A18" s="4" t="inlineStr">
        <is>
          <t>Title of 12(b) Security</t>
        </is>
      </c>
      <c r="B18" s="4" t="inlineStr">
        <is>
          <t>Common Shares, par value $.01 per share</t>
        </is>
      </c>
    </row>
    <row r="19">
      <c r="A19" s="4" t="inlineStr">
        <is>
          <t>Trading Symbol</t>
        </is>
      </c>
      <c r="B19" s="4" t="inlineStr">
        <is>
          <t>HWKN</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433.2</v>
      </c>
    </row>
    <row r="31">
      <c r="A31" s="4" t="inlineStr">
        <is>
          <t>Entity Common Stock, Shares Outstanding</t>
        </is>
      </c>
      <c r="C31" s="6" t="n">
        <v>21286322</v>
      </c>
    </row>
    <row r="32">
      <c r="A32" s="4" t="inlineStr">
        <is>
          <t>Entity Central Index Key</t>
        </is>
      </c>
      <c r="B32" s="4" t="inlineStr">
        <is>
          <t>0000046250</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Current Fiscal Year End Date</t>
        </is>
      </c>
      <c r="B36" s="4" t="inlineStr">
        <is>
          <t>--03-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t>
        </is>
      </c>
      <c r="B1" s="2" t="inlineStr">
        <is>
          <t>12 Months Ended</t>
        </is>
      </c>
    </row>
    <row r="2">
      <c r="B2" s="2" t="inlineStr">
        <is>
          <t>Mar. 28, 2021</t>
        </is>
      </c>
    </row>
    <row r="3">
      <c r="A3" s="3" t="inlineStr">
        <is>
          <t>Revenue [Abstract]</t>
        </is>
      </c>
    </row>
    <row r="4">
      <c r="A4" s="4" t="inlineStr">
        <is>
          <t>Revenue from Contract with Customer</t>
        </is>
      </c>
      <c r="B4" s="4" t="inlineStr">
        <is>
          <t>Revenue Our revenue arrangements generally consist of a single performance obligation to transfer promised goods or services. We disaggregate revenues from contracts with customers by both operating segments and types of product sold. Reporting by operating segment is pertinent to understanding our revenues, as it aligns to how we review the financial performance of our operations. Types of products sold within each operating segment help us to further evaluate the financial performance of our segments. The following table disaggregates external customer net sales by major revenue stream: Fiscal Year Ended March 28, 2021: (In thousands) Industrial Water Health and Total Bulk / Distributed specialty products (1) $ 38,378 $ 16,067 $ 115,317 $ 169,762 Manufactured, blended or repackaged products (2) 231,427 152,694 38,270 422,391 Other 3,556 1,243 (81) 4,718 Total external customer sales $ 273,361 $ 170,004 $ 153,506 $ 596,871 Fiscal Year Ended March 29, 2020: (In thousands) Industrial Water Health and Total Bulk / Distributed specialty products (1) $ 49,864 $ 18,481 $ 90,065 $ 158,410 Manufactured, blended or repackaged products (2) 222,161 139,917 14,770 376,848 Other 3,199 1,497 244 4,940 Total external customer sales $ 275,224 $ 159,895 $ 105,079 $ 540,198 Fiscal Year Ended March 31, 2019: (In thousands) Industrial Water Health and Total Bulk / Distributed specialty products (1) $ 60,947 $ 21,813 $ 109,067 $ 191,827 Manufactured, blended or repackaged products (2) 216,874 126,217 15,684 358,775 Other 4,039 1,460 225 5,724 Total external customer sales $ 281,860 $ 149,490 $ 124,976 $ 556,326 (1) For our Industrial and Water Treatment segments, this line includes our bulk products that we do not modify in any way, but receive, store, and ship from our facilities, or direct ship to our customers in large quantities. For our Health and Nutrition segment, this line includes our non-manufactured distributed specialty products, which may be sold out of one of our facilities or direct shipped to our customers. (2) For our Industrial and Water Treatment segments, this line includes our non-bulk specialty products that we either manufacture, blend, repackage, resell in their original form, or direct ship to our customers in smaller quantities, and services we provide for our customers. For our Health and Nutrition segment, this line includes products manufactured, processed or repackaged in our facility and/or with our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t>
        </is>
      </c>
      <c r="B1" s="2" t="inlineStr">
        <is>
          <t>12 Months Ended</t>
        </is>
      </c>
    </row>
    <row r="2">
      <c r="B2" s="2" t="inlineStr">
        <is>
          <t>Mar. 28, 2021</t>
        </is>
      </c>
    </row>
    <row r="3">
      <c r="A3" s="3" t="inlineStr">
        <is>
          <t>Derivative Instruments and Hedging Activities Disclosure [Abstract]</t>
        </is>
      </c>
    </row>
    <row r="4">
      <c r="A4" s="4" t="inlineStr">
        <is>
          <t>Derivative Instruments and Hedging Activities Disclosure [Text Block]</t>
        </is>
      </c>
      <c r="B4" s="4" t="inlineStr">
        <is>
          <t xml:space="preserve">Derivative Instruments We previously had in place an interest rate swap agreement to manage the risk associated with a portion of our variable-rate long-term debt. We do not utilize derivative instruments for speculative purposes. The interest rate swap involves the exchange of fixed-rate and variable-rate payments without the exchange of the underlying notional amount on which the interest payments are calculated. The $20 million swap agreement terminated on December 23, 2020. We had designated this swap as a cash flow hedge and determined that it qualified for hedge accounting treatment. For so long as the hedge was effective, changes in fair value of the cash flow hedge were recorded in other comprehensive income or loss (net of tax) until income or loss from the cash flows of the hedged item was realized. For the year ended March 28, 2021, we recorded $0.1 million in other comprehensive income related to unrealized gains (net of tax) on the cash flow hedge. For the years ended March 29, 2020 and March 31, 2019, we recorded $0.4 million and $0.3 million in other comprehensive income related to unrealized losses (net of tax) on the cash flow hedge described above. Included in other current liabilities on our condensed consolidated balance sheet was $0.1 million as of March 29, 2020. Included in other long-term assets on our condensed consolidated balance sheet was $0.4 million as of March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t>
        </is>
      </c>
      <c r="B1" s="2" t="inlineStr">
        <is>
          <t>12 Months Ended</t>
        </is>
      </c>
    </row>
    <row r="2">
      <c r="B2" s="2" t="inlineStr">
        <is>
          <t>Mar. 28, 2021</t>
        </is>
      </c>
    </row>
    <row r="3">
      <c r="A3" s="3" t="inlineStr">
        <is>
          <t>Fair Value Disclosures [Abstract]</t>
        </is>
      </c>
    </row>
    <row r="4">
      <c r="A4" s="4" t="inlineStr">
        <is>
          <t>Fair Value, Measurement Inputs, Disclosure [Text Block]</t>
        </is>
      </c>
      <c r="B4" s="4" t="inlineStr">
        <is>
          <t>Fair Value Measurements Our financial assets and liabilities are measured at fair value as the price that would be received to sell an asset or paid to transfer a liability in an orderly transaction between market participants at the measurement date (exit price). The carrying value of cash equivalents, accounts receivable, accounts payable, and accrued expenses approximate fair value because of the short-term nature of these instruments. Because of the variable-rate nature of our debt under our credit facility, our debt also approximates fair value. Assets and Liabilities Measured at Fair Value on a Recurring Basis. The fair value hierarchy requires the use of observable market data when available. In instances wher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Our financial assets that are measured at fair value on a recurring basis are an interest rate swap, which term ended in fiscal 2021, and assets held in a deferred compensation retirement plan. As of March 28, 2021, the assets held in a deferred compensation retirement plan is classified as other long-term assets on our balance sheet, with the portion of the plan assets expected to be paid within twelve months classified as current assets. As of March 29, 2020, the assets held in a deferred compensation retirement plan is classified as other long-term assets on our balance sheet, with the portion of the plan assets expected to be paid within twelve months classified as current assets and the interest rate swap is classified as other current liabilities on our balance sheet. The fair value of the interest rate swap was determined by the respective counterparties based on interest rate changes. Interest rate swaps are valued based on observable interest rate yield curves for similar instruments. The deferred compensation plan assets relate to contributions made to a non-qualified compensation plan on behalf of certain employees who are classified as “highly compensated employees” as determined by IRS guidelines. The assets are part of a rabbi trust and the funds are held in mutual funds. The fair value of the deferred compensation is based on the quoted market prices for the mutual funds at the end of the period. The following table summarizes the balances of assets or liabilities measured at fair value on a recurring basis as of March 28, 2021 and March 29, 2020. (In thousands) March 28, 2021 March 29, 2020 Assets Deferred compensation plan assets Level 1 $ 5,946 $ 3,564 Liabilities Interest rate swap Level 2 — 108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Held for Sale</t>
        </is>
      </c>
      <c r="B1" s="2" t="inlineStr">
        <is>
          <t>12 Months Ended</t>
        </is>
      </c>
    </row>
    <row r="2">
      <c r="B2" s="2" t="inlineStr">
        <is>
          <t>Mar. 28, 2021</t>
        </is>
      </c>
    </row>
    <row r="3">
      <c r="A3" s="3" t="inlineStr">
        <is>
          <t>Assets Held For Sale [Abstract]</t>
        </is>
      </c>
    </row>
    <row r="4">
      <c r="A4" s="4" t="inlineStr">
        <is>
          <t>Disclosure of Long Lived Assets Held-for-sale [Table Text Block]</t>
        </is>
      </c>
      <c r="B4" s="4" t="inlineStr">
        <is>
          <t>Assets Held for Sale Included in assets held for sale as of March 28, 2021 is $0.7 million for an office building in St. Louis, Missouri currently utilized in the administration of our Industrial segment, which is expected to be sold in the first quarter of fiscal 2022, and $0.2 million for a water treatment branch located in Eldridge, Iowa, which has been relocated to another owned facility and was sold in the first quarter of fiscal 2022. At March 29, 2020, $0.9 million was included in assets held for sale pertaining to the St. Louis building. These amounts are recorded as assets held for sale within prepaid expenses and other current assets on our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28, 2021</t>
        </is>
      </c>
    </row>
    <row r="3">
      <c r="A3" s="3" t="inlineStr">
        <is>
          <t>Inventory Disclosure [Abstract]</t>
        </is>
      </c>
    </row>
    <row r="4">
      <c r="A4" s="4" t="inlineStr">
        <is>
          <t>Inventories</t>
        </is>
      </c>
      <c r="B4" s="4" t="inlineStr">
        <is>
          <t>Inventories Inventories at March 28, 2021 and March 29, 2020 consisted of the following: 2021 2020 (In thousands) Inventory (FIFO basis) $ 69,438 $ 60,090 LIFO reserve (5,574) (5,654) Net inventory $ 63,864 $ 54,436 The FIFO value of inventories accounted for under the LIFO method was $46.8 million at March 28, 2021 and $43.3 million at March 29, 2020. The remainder of the inventory was valued and accounted for under the FIFO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28, 2021</t>
        </is>
      </c>
    </row>
    <row r="3">
      <c r="A3" s="3" t="inlineStr">
        <is>
          <t>Goodwill and Intangible Assets Disclosure [Abstract]</t>
        </is>
      </c>
    </row>
    <row r="4">
      <c r="A4" s="4" t="inlineStr">
        <is>
          <t>Goodwill and Intangible Assets</t>
        </is>
      </c>
      <c r="B4" s="4" t="inlineStr">
        <is>
          <t xml:space="preserve">Goodwill and Other Identifiable Intangible Assets The carrying amount of goodwill for each of our three reportable segments were as follows: (In thousands) Industrial Water Treatment Health and Nutrition Total Balance as of March 31, 2019 and March 29, 2020 $ 6,495 $ 7,000 $ 44,945 $ 58,440 Addition due to acquisitions — 12,280 — 12,280 Balance as of March 28, 2021 $ 6,495 $ 19,280 $ 44,945 $ 70,720 The following is a summary of our identifiable intangible assets as of March 28, 2021 and March 29, 2020: 2021 Gross Amount Accumulated Net carrying value (In thousands) Finite-life intangible assets: Customer relationships $ 99,588 $ (26,522) $ 73,066 Trademarks and trade names 6,210 (4,275) 1,935 Other finite-life intangible assets 3,833 (3,693) 140 Total finite-life intangible assets 109,631 (34,490) 75,141 Indefinite-life intangible assets 1,227 — 1,227 Total intangible assets, net $ 110,858 $ (34,490) $ 76,368 2020 Gross Amount Accumulated Net carrying value (In thousands) Finite-life intangible assets: Customer relationships $ 78,383 $ (21,400) $ 56,983 Trademarks and trade names 6,045 (3,640) 2,405 Other finite-life intangible assets 3,648 (3,610) 38 Total finite-life intangible assets 88,076 (28,650) 59,426 Indefinite-life intangible assets 1,227 — 1,227 Total intangible assets, net $ 89,303 $ (28,650) $ 60,653 Intangible asset amortization expense was $5.8 million during fiscal 2021, $5.1 million during fiscal 2020, and $5.5 million during fiscal 2019. The estimated future amortization expense for identifiable intangible assets is as follows: (In thousands) Intangible Assets Fiscal 2022 $ 6,235 Fiscal 2023 6,159 Fiscal 2024 6,112 Fiscal 2025 6,112 Fiscal 2026 6,012 Thereafter $ 44,511 Total $ 75,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28, 2021</t>
        </is>
      </c>
    </row>
    <row r="3">
      <c r="A3" s="3" t="inlineStr">
        <is>
          <t>Debt Disclosure [Abstract]</t>
        </is>
      </c>
    </row>
    <row r="4">
      <c r="A4" s="4" t="inlineStr">
        <is>
          <t>Debt</t>
        </is>
      </c>
      <c r="B4" s="4" t="inlineStr">
        <is>
          <t xml:space="preserve">Debt We have in place an amended and restated credit agreement (the “Credit Agreement”) with U.S. Bank National Association (“U.S. Bank”) as Sole Lead Arranger and Sole Book Runner, and other lenders from time to time party thereto (collectively, the “Lenders”), whereby U.S. Bank is also serving as Administrative Agent. The Credit Agreement provides us with senior secured revolving credit facilities (the “Revolving Loan Facility”) totaling $150 million. The Revolving Loan Facility includes a $5.0 million letter of credit subfacility and $15.0 million swingline subfacility. The Revolving Loan Facility has a five-year maturity date, maturing on November 30, 2023. The Revolving Loan Facility is secured by substantially all of our personal property assets and those of our subsidiaries. We may use the Revolving Loan Facility for working capital, capital expenditures, share repurchases, restricted payments and acquisitions permitted under the Credit Agreement, and other general corporate purposes. At March 28, 2021, the effective interest rate on our borrowings was 1.1%. In addition to paying interest on the outstanding principal under the Revolving Loan Facility, we are required to pay a commitment fee on the unutilized commitments thereunder. The commitment fee is between 0.15% and 0.25%, depending on our leverage ratio. Debt issuance costs of $0.2 million paid to the lenders in connection with the Credit Agreement, as well as unamortized debt issuance costs of $0.3 million paid in connection with the previous credit facility, are reflected as a reduction of debt and are being amortized as interest expense over the term of the Revolving Loan Facility. Debt at March 28, 2021 and March 29, 2020 consisted of the following: (In thousands) March 28, 2021 March 29, 2020 Senior secured revolving loan $ 99,000 $ 60,000 Less: unamortized debt issuance costs (248) (342) Total debt, net of debt issuance costs 98,752 59,658 Less: current portion of long-term debt, net of current unamortized debt issuance costs (9,907) (9,907) Total long-term debt $ 88,845 $ 49,7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Mar. 28, 2021</t>
        </is>
      </c>
    </row>
    <row r="3">
      <c r="A3" s="3" t="inlineStr">
        <is>
          <t>Share-based Payment Arrangement [Abstract]</t>
        </is>
      </c>
    </row>
    <row r="4">
      <c r="A4" s="4" t="inlineStr">
        <is>
          <t>Share-Based Compensation</t>
        </is>
      </c>
      <c r="B4" s="4" t="inlineStr">
        <is>
          <t xml:space="preserve">Share-Based Compensation Performance-Based Restricted Stock Units. Our Board of Directors has approved a performance-based equity compensation arrangement for our executive officers. This performance-based arrangement provides for the grant of performance-based restricted stock units that represent a possible future issuance of restricted shares of our common shares based on our pre-tax income target for the applicable fiscal year. The actual number of restricted shares to be issued to each executive officer will be determined when our final financial information becomes available after the applicable fiscal year and will be between zero shares and 124,770 shares in the aggregate for fiscal 2021. The restricted shares issued, if any, will fully vest two years after the end of the fiscal year on which the performance is based. We record the compensation expense for the outstanding performance share units and then-converted restricted stock over the life of the awards. The following table represents the restricted stock activity for fiscal 2020 and 2021: Shares Weighted- Outstanding at beginning of fiscal 2019 102,286 $ 22.70 Granted 15,636 15.68 Vested (49,134) 21.55 Forfeited or expired (3,022) 23.75 Outstanding at end of fiscal 2019 65,766 $ 21.83 Granted 138,504 17.25 Vested (55,240) 23.01 Forfeited or expired — — Outstanding at end of fiscal 2020 149,030 $ 17.13 Granted 129,626 18.69 Vested (10,526) 15.68 Forfeited or expired (29,010) 17.92 Outstanding at end of fiscal 2021 239,120 $ 17.94 The weighted average grant date fair value of performance-based restricted shares issued in fiscal 2021 was $18.69, fiscal 2020 was $17.25 and fiscal 2019 was $15.68. We recorded compensation expense on performance-based restricted stock of approximately $2.5 million for fiscal 2021, $1.5 million for fiscal 2020 and $1.3 million for fiscal 2019, substantially all of which was recorded in selling, general and administrative (“SG&amp;A”) expense in the Consolidated Statements of Income. The total fair value of performance-based restricted stock units vested was $0.2 million in fiscal 2021, $1.3 million in fiscal 2020 and $1.1 million in fiscal 2019. Until the performance-based restricted stock units result in the issuance of restricted stock, the amount of expense recorded each period is dependent upon our estimate of the number of shares that will ultimately be issued and our then current common share price. Upon issuance of restricted stock, we record compensation expense over the remaining vesting period using the award date closing price. Unrecognized compensation expense related to non-vested restricted stock and non-vested restricted share units as of March 28, 2021 was $3.0 million and is expected to be recognized over a weighted average period of 1.3 years. Restricted Stock Awards. As part of their retainer, our non-employee directors receive restricted stock for their Board services. The restricted stock awards are expensed over a one-year vesting period, based on the market value on the date of grant. The following table represents the Board’s restricted stock activity for fiscal 2020 and 2021: Shares Weighted- Outstanding at beginning of fiscal 2019 16,968 $ 20.63 Granted 16,704 17.95 Vested (16,968) 20.63 Forfeited or expired — — Outstanding at end of fiscal 2019 16,704 $ 17.95 Granted 16,016 21.84 Vested (16,704) 17.95 Forfeited or expired — — Outstanding at end of fiscal 2020 16,016 $ 21.84 Granted 13,186 25.59 Vested (16,016) 21.84 Forfeited or expired (1,958) 25.53 Outstanding at end of fiscal 2021 11,228 $ 25.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Repurchase Program</t>
        </is>
      </c>
      <c r="B1" s="2" t="inlineStr">
        <is>
          <t>12 Months Ended</t>
        </is>
      </c>
    </row>
    <row r="2">
      <c r="B2" s="2" t="inlineStr">
        <is>
          <t>Mar. 28, 2021</t>
        </is>
      </c>
    </row>
    <row r="3">
      <c r="A3" s="3" t="inlineStr">
        <is>
          <t>Share Repurchase Program [Abstract]</t>
        </is>
      </c>
    </row>
    <row r="4">
      <c r="A4" s="4" t="inlineStr">
        <is>
          <t>Stockholders' Equity Note Disclosure [Text Block]</t>
        </is>
      </c>
      <c r="B4" s="4" t="inlineStr">
        <is>
          <t>Share Repurchases Our board of directors has authorized the repurchase of up to 1,600,000 shares of our outstanding common shares. The shares may be repurchased on the open market or in privately negotiated transactions subject to applicable securities laws and regulations. Upon repurchase of the shares, we reduce our common shares for the par value of the shares with the excess applied against additional paid-in capital. We repurchased 166,088 of common shares at an aggregate purchase price of $4.1 million during fiscal 2021. We repurchased 291,166 of common shares at an aggregate purchase price of $5.9 million during fiscal 2020. We repurchased 216,332 of common shares at an aggregate purchase price of $4.4 million during fiscal 2019. As of March 28, 2021, the number of shares available to be purchased under the share repurchase program was 551,5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fit Sharing, Employee Stock Ownership, Employee Stock Purchase and Pension Plans</t>
        </is>
      </c>
      <c r="B1" s="2" t="inlineStr">
        <is>
          <t>12 Months Ended</t>
        </is>
      </c>
    </row>
    <row r="2">
      <c r="B2" s="2" t="inlineStr">
        <is>
          <t>Mar. 28, 2021</t>
        </is>
      </c>
    </row>
    <row r="3">
      <c r="A3" s="3" t="inlineStr">
        <is>
          <t>Retirement Benefits [Abstract]</t>
        </is>
      </c>
    </row>
    <row r="4">
      <c r="A4" s="4" t="inlineStr">
        <is>
          <t>Profit Sharing, Employee Stock Ownership Plan, Employee Stock Purchase Plan and Defined Contribution Pension Plan Contribution Expense</t>
        </is>
      </c>
      <c r="B4" s="4" t="inlineStr">
        <is>
          <t>Profit Sharing, Employee Stock Ownership, Employee Stock Purchase and Pension Plans Company Sponsored Plans . The majority of our non-bargaining unit employees are eligible to participate in a company-sponsored profit sharing plan. Contributions are made at our discretion subject to a maximum amount allowed under the Internal Revenue Code (“IRC”). The profit sharing plan contribution level for each employee depends upon date of hire, and was 2.5% or 5.0% of each employee’s eligible compensation for fiscal 2021, 2020 and 2019. We also have in place a retirement plan covering our collective bargaining unit employees. The retirement plan provides for a contribution of 2.5% or 5.0% of each employee’s eligible annual wages depending on their hire date. In addition to the employer contributions described above, both the profit sharing plan and the retirement plan include a 401(k) plan that allows employees to contribute pre-tax earnings up to the maximum amount allowed under the IRC, with an employer match of up to 5% of the employee’s eligible compensation. We have two employee stock ownership plans (“ESOPs”), one covering the majority of our non-bargaining unit employees and the other covering our collective bargaining unit employees. Contributions to the plan covering our non-bargaining unit employees are made at our discretion. Contributions to both plans are subject to a maximum amount allowed under the IRC, and were 2.5% or 5.0% of each employee’s eligible wages, depending on each eligible employee’s hire date, for fiscal 2021, 2020 and 2019. We have a nonqualified deferred compensation plan covering employees who are classified as “highly compensated employees” as determined by IRS guidelines for the plan year and who were hired on or before April 1, 2012. Employees who are eligible for the nonqualified deferred compensation plan for any plan year are not eligible for the profit sharing plan contribution or the ESOP contributions described above for that plan year. Our contribution to the nonqualified deferred compensation plan for fiscal 2021, 2020 and 2019 was 10% of each employee’s eligible compensation, subject to the maximum amount allowed under the IRC. We have an employee stock purchase plan (“ESPP”) covering substantially all of our employees. The ESPP allows employees to purchase newly-issued shares of the Company’s common shares at a discount from market. The number of new shares issued under the ESPP was 88,148 in fiscal 2021, 77,100 in fiscal 2020 and 87,356 in fiscal 2019. The following represents the contribution expense for these company-sponsored plans for fiscal 2021, 2020 and 2019: (In thousands) 2021 2020 2019 Non-bargaining unit employee plans: Profit sharing $ 994 $ 631 $ 899 401(k) matching contributions 2,650 2,399 2,390 ESOP 994 631 899 Nonqualified deferred compensation plan 1,327 1,262 1,246 Bargaining unit employee plans 555 481 474 ESPP - all employees 556 431 376 Total contribution expense $ 7,076 $ 5,835 $ 6,284 In 2013, we withdrew from a collectively bargained multiemployer pension plan and recorded a liability for our share of the unfunded vested benefits. Payments of $467,000 per year are being made through 20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8, 2021</t>
        </is>
      </c>
      <c r="C1" s="2" t="inlineStr">
        <is>
          <t>Mar. 29, 2020</t>
        </is>
      </c>
    </row>
    <row r="2">
      <c r="A2" s="3" t="inlineStr">
        <is>
          <t>CURRENT ASSETS:</t>
        </is>
      </c>
    </row>
    <row r="3">
      <c r="A3" s="4" t="inlineStr">
        <is>
          <t>Cash and cash equivalents</t>
        </is>
      </c>
      <c r="B3" s="7" t="n">
        <v>2998</v>
      </c>
      <c r="C3" s="7" t="n">
        <v>4277</v>
      </c>
    </row>
    <row r="4">
      <c r="A4" s="4" t="inlineStr">
        <is>
          <t>Trade accounts receivables, net</t>
        </is>
      </c>
      <c r="B4" s="6" t="n">
        <v>90603</v>
      </c>
      <c r="C4" s="6" t="n">
        <v>67391</v>
      </c>
    </row>
    <row r="5">
      <c r="A5" s="4" t="inlineStr">
        <is>
          <t>Inventories</t>
        </is>
      </c>
      <c r="B5" s="6" t="n">
        <v>63864</v>
      </c>
      <c r="C5" s="6" t="n">
        <v>54436</v>
      </c>
    </row>
    <row r="6">
      <c r="A6" s="4" t="inlineStr">
        <is>
          <t>Income taxes receivable</t>
        </is>
      </c>
      <c r="B6" s="6" t="n">
        <v>175</v>
      </c>
      <c r="C6" s="6" t="n">
        <v>0</v>
      </c>
    </row>
    <row r="7">
      <c r="A7" s="4" t="inlineStr">
        <is>
          <t>Prepaid expenses and other current assets</t>
        </is>
      </c>
      <c r="B7" s="6" t="n">
        <v>5367</v>
      </c>
      <c r="C7" s="6" t="n">
        <v>4927</v>
      </c>
    </row>
    <row r="8">
      <c r="A8" s="4" t="inlineStr">
        <is>
          <t>Total current assets</t>
        </is>
      </c>
      <c r="B8" s="6" t="n">
        <v>163007</v>
      </c>
      <c r="C8" s="6" t="n">
        <v>131031</v>
      </c>
    </row>
    <row r="9">
      <c r="A9" s="3" t="inlineStr">
        <is>
          <t>PROPERTY, PLANT, AND EQUIPMENT:</t>
        </is>
      </c>
    </row>
    <row r="10">
      <c r="A10" s="4" t="inlineStr">
        <is>
          <t>Land</t>
        </is>
      </c>
      <c r="B10" s="6" t="n">
        <v>15235</v>
      </c>
      <c r="C10" s="6" t="n">
        <v>11045</v>
      </c>
    </row>
    <row r="11">
      <c r="A11" s="4" t="inlineStr">
        <is>
          <t>Buildings and improvements</t>
        </is>
      </c>
      <c r="B11" s="6" t="n">
        <v>120410</v>
      </c>
      <c r="C11" s="6" t="n">
        <v>108175</v>
      </c>
    </row>
    <row r="12">
      <c r="A12" s="4" t="inlineStr">
        <is>
          <t>Machinery and equipment</t>
        </is>
      </c>
      <c r="B12" s="6" t="n">
        <v>109353</v>
      </c>
      <c r="C12" s="6" t="n">
        <v>98171</v>
      </c>
    </row>
    <row r="13">
      <c r="A13" s="4" t="inlineStr">
        <is>
          <t>Transportation equipment</t>
        </is>
      </c>
      <c r="B13" s="6" t="n">
        <v>37646</v>
      </c>
      <c r="C13" s="6" t="n">
        <v>32737</v>
      </c>
    </row>
    <row r="14">
      <c r="A14" s="4" t="inlineStr">
        <is>
          <t>Office furniture and equipment</t>
        </is>
      </c>
      <c r="B14" s="6" t="n">
        <v>17760</v>
      </c>
      <c r="C14" s="6" t="n">
        <v>17093</v>
      </c>
    </row>
    <row r="15">
      <c r="A15" s="4" t="inlineStr">
        <is>
          <t>Property, plant and equipment, gross</t>
        </is>
      </c>
      <c r="B15" s="6" t="n">
        <v>300404</v>
      </c>
      <c r="C15" s="6" t="n">
        <v>267221</v>
      </c>
    </row>
    <row r="16">
      <c r="A16" s="4" t="inlineStr">
        <is>
          <t>Less accumulated depreciation</t>
        </is>
      </c>
      <c r="B16" s="6" t="n">
        <v>155792</v>
      </c>
      <c r="C16" s="6" t="n">
        <v>140877</v>
      </c>
    </row>
    <row r="17">
      <c r="A17" s="4" t="inlineStr">
        <is>
          <t>Net property, plant, and equipment</t>
        </is>
      </c>
      <c r="B17" s="6" t="n">
        <v>144612</v>
      </c>
      <c r="C17" s="6" t="n">
        <v>126344</v>
      </c>
    </row>
    <row r="18">
      <c r="A18" s="3" t="inlineStr">
        <is>
          <t>OTHER ASSETS:</t>
        </is>
      </c>
    </row>
    <row r="19">
      <c r="A19" s="4" t="inlineStr">
        <is>
          <t>Right-of-use assets</t>
        </is>
      </c>
      <c r="B19" s="6" t="n">
        <v>11630</v>
      </c>
      <c r="C19" s="6" t="n">
        <v>9090</v>
      </c>
    </row>
    <row r="20">
      <c r="A20" s="4" t="inlineStr">
        <is>
          <t>Goodwill</t>
        </is>
      </c>
      <c r="B20" s="6" t="n">
        <v>70720</v>
      </c>
      <c r="C20" s="6" t="n">
        <v>58440</v>
      </c>
    </row>
    <row r="21">
      <c r="A21" s="4" t="inlineStr">
        <is>
          <t>Intangible assets, net</t>
        </is>
      </c>
      <c r="B21" s="6" t="n">
        <v>76368</v>
      </c>
      <c r="C21" s="6" t="n">
        <v>60653</v>
      </c>
    </row>
    <row r="22">
      <c r="A22" s="4" t="inlineStr">
        <is>
          <t>Other</t>
        </is>
      </c>
      <c r="B22" s="6" t="n">
        <v>6213</v>
      </c>
      <c r="C22" s="6" t="n">
        <v>3770</v>
      </c>
    </row>
    <row r="23">
      <c r="A23" s="4" t="inlineStr">
        <is>
          <t>Total other assets</t>
        </is>
      </c>
      <c r="B23" s="6" t="n">
        <v>164931</v>
      </c>
      <c r="C23" s="6" t="n">
        <v>131953</v>
      </c>
    </row>
    <row r="24">
      <c r="A24" s="4" t="inlineStr">
        <is>
          <t>Total assets</t>
        </is>
      </c>
      <c r="B24" s="6" t="n">
        <v>472550</v>
      </c>
      <c r="C24" s="6" t="n">
        <v>389328</v>
      </c>
    </row>
    <row r="25">
      <c r="A25" s="3" t="inlineStr">
        <is>
          <t>CURRENT LIABILITIES:</t>
        </is>
      </c>
    </row>
    <row r="26">
      <c r="A26" s="4" t="inlineStr">
        <is>
          <t>Accounts payable — trade</t>
        </is>
      </c>
      <c r="B26" s="6" t="n">
        <v>37313</v>
      </c>
      <c r="C26" s="6" t="n">
        <v>34129</v>
      </c>
    </row>
    <row r="27">
      <c r="A27" s="4" t="inlineStr">
        <is>
          <t>Accrued payroll and employee benefits</t>
        </is>
      </c>
      <c r="B27" s="6" t="n">
        <v>18048</v>
      </c>
      <c r="C27" s="6" t="n">
        <v>13538</v>
      </c>
    </row>
    <row r="28">
      <c r="A28" s="4" t="inlineStr">
        <is>
          <t>Current portion of long-term debt</t>
        </is>
      </c>
      <c r="B28" s="6" t="n">
        <v>9907</v>
      </c>
      <c r="C28" s="6" t="n">
        <v>9907</v>
      </c>
    </row>
    <row r="29">
      <c r="A29" s="4" t="inlineStr">
        <is>
          <t>Short-term lease liability</t>
        </is>
      </c>
      <c r="B29" s="6" t="n">
        <v>1587</v>
      </c>
      <c r="C29" s="6" t="n">
        <v>1523</v>
      </c>
    </row>
    <row r="30">
      <c r="A30" s="4" t="inlineStr">
        <is>
          <t>Container deposits</t>
        </is>
      </c>
      <c r="B30" s="6" t="n">
        <v>1452</v>
      </c>
      <c r="C30" s="6" t="n">
        <v>1376</v>
      </c>
    </row>
    <row r="31">
      <c r="A31" s="4" t="inlineStr">
        <is>
          <t>Other current liabilities</t>
        </is>
      </c>
      <c r="B31" s="6" t="n">
        <v>2155</v>
      </c>
      <c r="C31" s="6" t="n">
        <v>1747</v>
      </c>
    </row>
    <row r="32">
      <c r="A32" s="4" t="inlineStr">
        <is>
          <t>Total current liabilities</t>
        </is>
      </c>
      <c r="B32" s="6" t="n">
        <v>70462</v>
      </c>
      <c r="C32" s="6" t="n">
        <v>62220</v>
      </c>
    </row>
    <row r="33">
      <c r="A33" s="4" t="inlineStr">
        <is>
          <t>LONG-TERM DEBT, LESS CURRENT PORTION</t>
        </is>
      </c>
      <c r="B33" s="6" t="n">
        <v>88845</v>
      </c>
      <c r="C33" s="6" t="n">
        <v>49751</v>
      </c>
    </row>
    <row r="34">
      <c r="A34" s="4" t="inlineStr">
        <is>
          <t>LONG-TERM LEASE LIABILITY</t>
        </is>
      </c>
      <c r="B34" s="6" t="n">
        <v>10231</v>
      </c>
      <c r="C34" s="6" t="n">
        <v>7649</v>
      </c>
    </row>
    <row r="35">
      <c r="A35" s="4" t="inlineStr">
        <is>
          <t>PENSION WITHDRAWAL LIABILITY</t>
        </is>
      </c>
      <c r="B35" s="6" t="n">
        <v>4631</v>
      </c>
      <c r="C35" s="6" t="n">
        <v>4978</v>
      </c>
    </row>
    <row r="36">
      <c r="A36" s="4" t="inlineStr">
        <is>
          <t>DEFERRED INCOME TAXES</t>
        </is>
      </c>
      <c r="B36" s="6" t="n">
        <v>24445</v>
      </c>
      <c r="C36" s="6" t="n">
        <v>25106</v>
      </c>
    </row>
    <row r="37">
      <c r="A37" s="4" t="inlineStr">
        <is>
          <t>DEFERRED COMPENSATION LIABILITY</t>
        </is>
      </c>
      <c r="B37" s="6" t="n">
        <v>7322</v>
      </c>
      <c r="C37" s="6" t="n">
        <v>5026</v>
      </c>
    </row>
    <row r="38">
      <c r="A38" s="4" t="inlineStr">
        <is>
          <t>OTHER LONG-TERM LIABILITIES</t>
        </is>
      </c>
      <c r="B38" s="6" t="n">
        <v>1368</v>
      </c>
      <c r="C38" s="6" t="n">
        <v>1114</v>
      </c>
    </row>
    <row r="39">
      <c r="A39" s="4" t="inlineStr">
        <is>
          <t>Total liabilities</t>
        </is>
      </c>
      <c r="B39" s="6" t="n">
        <v>207304</v>
      </c>
      <c r="C39" s="6" t="n">
        <v>155844</v>
      </c>
    </row>
    <row r="40">
      <c r="A40" s="4" t="inlineStr">
        <is>
          <t>Commitments and Contingencies</t>
        </is>
      </c>
      <c r="B40" s="4" t="inlineStr">
        <is>
          <t xml:space="preserve"> </t>
        </is>
      </c>
      <c r="C40" s="4" t="inlineStr">
        <is>
          <t xml:space="preserve"> </t>
        </is>
      </c>
    </row>
    <row r="41">
      <c r="A41" s="3" t="inlineStr">
        <is>
          <t>SHAREHOLDERS’ EQUITY:</t>
        </is>
      </c>
    </row>
    <row r="42">
      <c r="A42" s="4" t="inlineStr">
        <is>
          <t>Common shares; authorized: 60,000,000 shares of $0.01 par value; 20,969,746 and 21,024,458 shares issued and outstanding for 2021 and 2020, respectively</t>
        </is>
      </c>
      <c r="B42" s="6" t="n">
        <v>210</v>
      </c>
      <c r="C42" s="6" t="n">
        <v>211</v>
      </c>
    </row>
    <row r="43">
      <c r="A43" s="4" t="inlineStr">
        <is>
          <t>Additional paid-in capital</t>
        </is>
      </c>
      <c r="B43" s="6" t="n">
        <v>51138</v>
      </c>
      <c r="C43" s="6" t="n">
        <v>50405</v>
      </c>
    </row>
    <row r="44">
      <c r="A44" s="4" t="inlineStr">
        <is>
          <t>Retained earnings</t>
        </is>
      </c>
      <c r="B44" s="6" t="n">
        <v>213898</v>
      </c>
      <c r="C44" s="6" t="n">
        <v>182947</v>
      </c>
    </row>
    <row r="45">
      <c r="A45" s="4" t="inlineStr">
        <is>
          <t>Accumulated other comprehensive income (loss)</t>
        </is>
      </c>
      <c r="B45" s="6" t="n">
        <v>0</v>
      </c>
      <c r="C45" s="6" t="n">
        <v>-79</v>
      </c>
    </row>
    <row r="46">
      <c r="A46" s="4" t="inlineStr">
        <is>
          <t>Total shareholders’ equity</t>
        </is>
      </c>
      <c r="B46" s="6" t="n">
        <v>265246</v>
      </c>
      <c r="C46" s="6" t="n">
        <v>233484</v>
      </c>
    </row>
    <row r="47">
      <c r="A47" s="4" t="inlineStr">
        <is>
          <t>Total liabilities and shareholders’ equity</t>
        </is>
      </c>
      <c r="B47" s="7" t="n">
        <v>472550</v>
      </c>
      <c r="C47" s="7" t="n">
        <v>389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28, 2021</t>
        </is>
      </c>
    </row>
    <row r="3">
      <c r="A3" s="3" t="inlineStr">
        <is>
          <t>Commitments and Contingencies Disclosure [Abstract]</t>
        </is>
      </c>
    </row>
    <row r="4">
      <c r="A4" s="4" t="inlineStr">
        <is>
          <t>Commitments and Contingencies</t>
        </is>
      </c>
      <c r="B4" s="4" t="inlineStr">
        <is>
          <t>Commitments and Contingencies Litigation. As of March 28, 2021, there were no material pending legal proceedings, other than ordinary routine litigation incidental to the business, to which we or any of our subsidiaries are a party or of which any of our property is the subject. Legal fees associated with such matters are expensed as incurred. Asset Retirement Obligations. We have three leases of land which contain terms that state that at the end of the lease term, we have a specified amount of time to remove the property and buildings. Including available lease extensions, these leases expire in 2023, 2033 and 2044. At that time, anything that remains on the land becomes the property of the lessor, and the lessor has the option to either maintain the property or remove the property at our expense. We have not been able to reasonably estimate the fair value of the asset retirement obligations, primarily due to the combination of the following factors: certain of the leases do not expire in the near future; we have a history of extending the leases with the lessors and currently intend to do so at expiration of the lease periods; the lessors do not have a history of terminating leases with their tenants; and because it is more likely than not that the buildings will have value at the end of the lease life and therefore, may not be removed by either the lessee or the lessor. Therefore, in accordance with accounting guidance related to asset retirement and environmental obligations, we have not recorded an asset retirement obligation as of March 28, 2021. We will continue to monitor the factors surrounding the requirement to record an asset retirement obligation and will recognize the fair value of a liability in the period in which it is incurred and a reasonable estimate can be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28, 2021</t>
        </is>
      </c>
    </row>
    <row r="3">
      <c r="A3" s="3" t="inlineStr">
        <is>
          <t>Income Tax Disclosure [Abstract]</t>
        </is>
      </c>
    </row>
    <row r="4">
      <c r="A4" s="4" t="inlineStr">
        <is>
          <t>Income Taxes</t>
        </is>
      </c>
      <c r="B4" s="4" t="inlineStr">
        <is>
          <t>Income Taxes The provisions for income taxes for fiscal 2021, 2020 and 2019 were as follows: 2021 2020 2019 (In thousands) Federal — current $ 11,169 $ 8,447 $ 6,956 State — current 4,391 3,563 2,748 Total current 15,560 12,010 9,704 Federal — deferred (302) (976) (334) State — deferred (387) (445) (273) Total deferred (689) (1,421) (607) Total provision $ 14,871 $ 10,589 $ 9,097 Reconciliations of the provisions for income taxes to the applicable federal statutory income tax rate for fiscal 2021, 2020 and 2019 are listed below. 2021 2020 2019 Statutory federal income tax 21.0 % 21.0 % 21.0 % State income taxes, net of federal deduction 5.9 % 5.7 % 5.8 % ESOP dividend deduction on allocated shares (0.2) % (0.3) % (0.3) % Other — net (0.1) % 0.8 % 0.6 % Total 26.6 % 27.2 % 27.1 % The tax effects of items comprising our net deferred tax liability as of March 28, 2021 and March 29, 2020 are as follows: (In thousands) 2021 2020 Deferred tax assets: Trade receivables $ 134 $ 212 Stock compensation accruals 1,341 728 Pension withdrawal liability 1,344 1,435 Lease liability 3,191 2,476 Unrealized loss on interest rate swap — 29 Other 2,882 1,982 Total deferred tax assets $ 8,892 $ 6,862 Deferred tax liabilities: Inventories $ (2,815) $ (2,231) Prepaid expenses (864) (843) Excess of tax over book depreciation (11,249) (10,504) Intangible assets (15,269) (15,936) ROU asset (3,140) (2,454) Total deferred tax liabilities $ (33,337) $ (31,968) Net deferred tax liabilities $ (24,445) $ (25,106) As of March 28, 2021, the Company has determined that it is more likely than not that the deferred tax assets at March 28, 2021 will be realized either through future taxable income or reversals of taxable temporary differences. We are subject to U.S. federal income tax as well as income tax of multiple state jurisdictions. The tax years prior to our fiscal year ended April 1, 2018 are closed to examination by the Internal Revenue Service, and with few exceptions, state and local income tax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Mar. 28, 2021</t>
        </is>
      </c>
    </row>
    <row r="3">
      <c r="A3" s="3" t="inlineStr">
        <is>
          <t>Leases [Abstract]</t>
        </is>
      </c>
    </row>
    <row r="4">
      <c r="A4" s="4" t="inlineStr">
        <is>
          <t>Lessee, Operating Leases</t>
        </is>
      </c>
      <c r="B4" s="4" t="inlineStr">
        <is>
          <t xml:space="preserve">Leases Lease Obligations. As of March 28, 2021, we were obligated under operating lease agreements for certain manufacturing facilities, warehouse space, the land on which some of our facilities sit, vehicles and information technology equipment. Our leases have remaining lease terms of 1 year to 23 years, some of which include options to extend the lease for up to 15 years. As of March 28, 2021 and March 29, 2020, our operating lease components with initial or remaining terms in excess of one year were classified on the consolidated balance sheet within right of use assets, short-term lease liability and long-term lease liability. Total lease expense was $2.8 million for the both twelve months ended March 28, 2021 and March 29, 2020, and includes leases less than 12 months in duration. Our facility in Fullerton, California is leased from a party related to Daniel Stauber, one of our Board members. The total amount of lease expense related to this lease in fiscal 2021 was $0.5 million, of which less than $0.1 million was attributable to Mr. Stauber. We have included $5.7 million on our balance sheet as a right-of-use asset, with a corresponding equal amount of lease liabilities, related to this lease. Other information related to our operating leases was as follows: March 29, 2021 March 29, 2020 Lease Term and Discount Rate Weighted average remaining lease term (years) 9.73 8.73 Weighted average discount rate 2.7 % 4.1 % Maturities of lease liabilities as of March 28, 2021 were as follows: (In thousands) Operating Leases Fiscal 2022 $ 1,831 Fiscal 2023 1,707 Fiscal 2024 1,355 Fiscal 2025 1,304 Fiscal 2026 1,251 Thereafter 6,280 Total $ 13,728 Less: Interest (1,910) Present value of lease liabilities $ 11,8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28, 2021</t>
        </is>
      </c>
    </row>
    <row r="3">
      <c r="A3" s="3" t="inlineStr">
        <is>
          <t>Segment Reporting [Abstract]</t>
        </is>
      </c>
    </row>
    <row r="4">
      <c r="A4" s="4" t="inlineStr">
        <is>
          <t>Segment Information</t>
        </is>
      </c>
      <c r="B4" s="4" t="inlineStr">
        <is>
          <t xml:space="preserve">Segment Information We have three reportable segments: Industrial, Water Treatment and Health and Nutrition. The accounting policies of the segments are the same as those described in the summary of significant accounting policies. Product costs and expenses for each segment are based on actual costs incurred along with cost allocations of shared and centralized functions. We evaluate performance based on profit or loss from operations before income taxes not including nonrecurring gains and losses. Reportable segments are defined primarily by product and type of customer. Segments are responsible for the sales, marketing and development of their products and services. Other than our Health and Nutrition segment, the segments do not have separate accounting, administration, customer service or purchasing functions. There are no intersegment sales and no operating segments have been aggregated. Reportable Segments Industrial Water Health and Nutrition Total (In thousands) Fiscal Year Ended March 28, 2021: Sales $ 273,361 $ 170,004 $ 153,506 $ 596,871 Gross profit 43,337 46,793 33,632 123,762 Selling, general, and administrative expenses 27,033 24,453 16,398 67,884 Operating income 16,304 22,340 17,234 55,878 Identifiable assets* $ 181,478 $ 109,761 $ 166,558 $ 457,797 Capital expenditures $ 13,713 $ 6,732 $ 349 $ 20,794 Fiscal Year Ended March 29, 2020: Sales $ 275,224 $ 159,895 $ 105,079 $ 540,198 Gross profit 38,936 41,902 20,079 100,917 Selling, general, and administrative expenses 24,123 19,801 15,322 59,246 Operating income (loss) 14,813 22,101 4,757 41,671 Identifiable assets* $ 173,068 $ 63,506 $ 139,780 $ 376,354 Capital expenditures $ 14,933 $ 9,160 $ 456 $ 24,549 Fiscal Year Ended March 31, 2019: Sales $ 281,860 $ 149,490 $ 124,976 $ 556,326 Gross profit 34,900 37,986 23,050 95,936 Selling, general, and administrative expenses 22,759 19,498 16,861 59,118 Operating income 12,141 18,488 6,189 36,818 Identifiable assets* $ 162,926 $ 58,274 $ 146,042 $ 367,242 Capital expenditures $ 7,319 $ 4,506 $ 793 $ 12,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Valuation and Qualifying Accounts (Notes)</t>
        </is>
      </c>
      <c r="B1" s="2" t="inlineStr">
        <is>
          <t>12 Months Ended</t>
        </is>
      </c>
    </row>
    <row r="2">
      <c r="B2" s="2" t="inlineStr">
        <is>
          <t>Mar. 28, 2021</t>
        </is>
      </c>
    </row>
    <row r="3">
      <c r="A3" s="3" t="inlineStr">
        <is>
          <t>SEC Schedule, 12-09, Valuation and Qualifying Accounts [Abstract]</t>
        </is>
      </c>
    </row>
    <row r="4">
      <c r="A4" s="4" t="inlineStr">
        <is>
          <t>Schedule of Valuation and Qualifying Accounts Disclosure [Text Block]</t>
        </is>
      </c>
      <c r="B4" s="4" t="inlineStr">
        <is>
          <t xml:space="preserve">VALUATION AND QUALIFYING ACCOUNTS FOR THE FISCAL YEARS ENDED March 28, 2021, March 29, 2020 AND March 31, 2019 Additions Description Balance at Charged to Charged to Deductions Balance at (In thousands) Reserve deducted from asset to which it applies: Fiscal Year Ended March 28, 2021: Allowance for doubtful accounts $ 784 $ — $ — $ 287 $ 497 Fiscal Year Ended March 29, 2020: Allowance for doubtful accounts $ 620 $ 448 $ — $ 284 $ 784 Fiscal Year Ended March 31, 2019: Allowance for doubtful accounts $ 942 $ 92 $ — $ 414 $ 6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Mar. 28, 2021</t>
        </is>
      </c>
    </row>
    <row r="3">
      <c r="A3" s="3" t="inlineStr">
        <is>
          <t>Accounting Policies [Abstract]</t>
        </is>
      </c>
    </row>
    <row r="4">
      <c r="A4" s="4" t="inlineStr">
        <is>
          <t>Fiscal Year</t>
        </is>
      </c>
      <c r="B4" s="4" t="inlineStr">
        <is>
          <t>Our fiscal year is a 52 or 53-week year ending on the Sunday closest to March 31. Our fiscal years ended March 28, 2021 (“fiscal 2021”), March 29, 2020 (“fiscal 2020”) and March 31, 2019 (“fiscal 2019”) were 52 weeks. The fiscal year ending April 3, 2022 (“fiscal 2022”) will be 53 weeks.</t>
        </is>
      </c>
    </row>
    <row r="5">
      <c r="A5" s="4" t="inlineStr">
        <is>
          <t>Principles of Consolidation</t>
        </is>
      </c>
      <c r="B5" s="4" t="inlineStr">
        <is>
          <t>The consolidated financial statements include the accounts of Hawkins, Inc. and its wholly-owned subsidiaries. All intercompany transactions and accounts have been eliminated.</t>
        </is>
      </c>
    </row>
    <row r="6">
      <c r="A6" s="4" t="inlineStr">
        <is>
          <t>Estimates</t>
        </is>
      </c>
      <c r="B6" s="4" t="inlineStr">
        <is>
          <t>The preparation of financial statements in conformity with U.S. generally accepted accounting principles (“GAAP”)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the reported amounts of revenues and expenses during the reporting period.  Actual results could differ from those estimates.</t>
        </is>
      </c>
    </row>
    <row r="7">
      <c r="A7" s="4" t="inlineStr">
        <is>
          <t>Revenue Recognition</t>
        </is>
      </c>
      <c r="B7" s="4" t="inlineStr">
        <is>
          <t>Revenue is measured as the amount of consideration we expect to receive in exchange for transferring products. Revenue is recognized when we satisfy our performance obligations under the contract. We recognize revenue upon transfer of control of the promised products to the customer, with revenue recognized at the point in time the customer obtains control of the products. Net sales include products and shipping charges, net of estimates for product returns and any related sales rebates. We estimate product returns based on historical return rates. Using probability assessments, we estimate sales rebat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sales. We offer certain customers cash discounts and volume rebates as sales incentives. The discounts and volume rebates are recorded as a reduction in sales at the time revenue is recognized in an amount estimated based on historical experience and contractual obligations. Shipping and Handling - All shipping and handling amounts billed to customers are included in revenues. Costs incurred related to the shipping and the handling of products are included in cost of sales.</t>
        </is>
      </c>
    </row>
    <row r="8">
      <c r="A8" s="4" t="inlineStr">
        <is>
          <t>Fair Value Measurements</t>
        </is>
      </c>
      <c r="B8" s="4" t="inlineStr">
        <is>
          <t>The financial assets and liabilities that are re-measured and reported at fair value for each reporting period are an interest rate swap and marketable securities. There are no fair value measurements with respect to nonfinancial assets or liabilities that are recognized or disclosed at fair value in our consolidated financial statements on a recurring basis. Assets and liabilities measured at fair value are classified using the following hierarchy, which is based upon the transparency of inputs to the valuation as of the measurement date: Level 1: Valuation is based on quoted prices in active markets for identical assets or liabilities. Level 2: Valuation is based on quoted prices in active markets for similar assets or liabilities, or quoted prices for identical or similar assets or liabilities in markets that are not active, or inputs other than quoted prices that are observable or can be corroborated by observable market data for the asset or liability. Level 3: Valuation is based upon unobservable inputs for the asset or liability that are supported by little or no market activity. These fair values are determined using pricing models for which the assumptions utilize management’s estimates or market participant assumption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t>
        </is>
      </c>
    </row>
    <row r="9">
      <c r="A9" s="4" t="inlineStr">
        <is>
          <t>Cash Equivalents</t>
        </is>
      </c>
      <c r="B9" s="4" t="inlineStr">
        <is>
          <t>Cash equivalents include all liquid debt instruments (primarily cash funds and money market accounts) purchased with an original maturity of three months or less. The cash balances, maintained at large commercial banking institutions with strong credit ratings, may, at times, exceed federally insured limits.</t>
        </is>
      </c>
    </row>
    <row r="10">
      <c r="A10" s="4" t="inlineStr">
        <is>
          <t>Trade Receivables</t>
        </is>
      </c>
      <c r="B10" s="4" t="inlineStr">
        <is>
          <t>Financial instruments, which potentially subject us to a concentration of credit risk, principally consist of trade receivables. We sell our principal products to a large number of customers in many different industries. As of March 28, 2021, we had a significant concentration of credit risk, with a single customer representing approximately 20% of our total trade receivables.  There are no other concentrations of credit risk with other single customers from a particular service or geographic area that would significantly impact us in the near term. To reduce credit risk, we routinely assess the financial strength of our customers. Receivables are reported net of an allowance for credit losses as determined by management at the end of each reporting period. Our receivable allowance in based on an estimate of expected credit losses, with the estimate based on a number of qualitative and quantitative factors that, based on collection experience, may have an impact on repayment risk and ability to collect.</t>
        </is>
      </c>
    </row>
    <row r="11">
      <c r="A11" s="4" t="inlineStr">
        <is>
          <t>Inventories</t>
        </is>
      </c>
      <c r="B11" s="4" t="inlineStr">
        <is>
          <t>Inventories, consisting primarily of finished goods, are primarily valued at the lower of cost or net realizable value, with cost for approximately 68% of our inventory determined using the last-in, first-out (“LIFO”) method. Cost for the other 32% of our total inventory is determined using the first-in, first-out (“FIFO”) method.</t>
        </is>
      </c>
    </row>
    <row r="12">
      <c r="A12" s="4" t="inlineStr">
        <is>
          <t>Leases</t>
        </is>
      </c>
      <c r="B12" s="4" t="inlineStr">
        <is>
          <t>The Company determines if an arrangement is a lease at inception. Right-of-use ("ROU") assets include operating leases. Lease liabilities for operating leases are classified in "short-term lease liabilities" and "long-term lease liabilities" in our condensed consolidated balance sheet. ROU assets and related liabilitie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Lease terms may include options to extend or terminate the lease when it is reasonably certain that we will exercise that option. Lease expense for lease payments is recognized on a straight-line basis over the lease term. Lease and non-lease components are generally accounted for separately for real estate leases. For non-real estate leases, we account for the lease and non-lease components as a single lease component.</t>
        </is>
      </c>
    </row>
    <row r="13">
      <c r="A13" s="4" t="inlineStr">
        <is>
          <t>Property, Plant and Equipment</t>
        </is>
      </c>
      <c r="B13" s="4" t="inlineStr">
        <is>
          <t>Property is stated at cost and depreciated or amortized over the lives of the assets, using the straight-line method. Estimated lives are: 10 to 40 years for buildings and improvements; 3 to 20 years for machinery and equipment; and 3 to 10 years for transportation equipment and office furniture and equipment including computer systems. Leasehold improvements are amortized over the lesser of their estimated useful lives or the remaining lease term.  Depreciation and amortization expense is recorded in our Consolidated Statement of Income within cost of goods sold and selling, general and administrative expense, depending on the use of the underlying asset. We recorded depreciation expense  of $16.8 million for fiscal 2021, $16.5 million for fiscal 2020 and $16.3 million for fiscal 2019, Significant improvements that add to productive capacity or extend the lives of properties are capitalized. Costs for repairs and maintenance are charged to expense as incurred. When property is retired or otherwise disposed of, the cost and related accumulated depreciation or amortization are removed from the accounts and any related gains or losses are included in income.We review the recoverability of long-lived assets to be held and used, such as property, plant and equipment, when events or changes in circumstances occur that indicate the carrying value of the asset group may not be recoverable, such as prolonged industry downturn or significant reductions in projected future cash flows. The assessment of possible impairment is based on our ability to recover the carrying value of the asset group from the expected future pre-tax cash flows (undiscounted) of the related asset group. If these cash flows are less than the carrying value of such asset group, an impairment loss would be measured by the amount the carrying value exceeds the fair value of the long-lived asset group. The measurement of impairment requires us to estimate future cash flows and the fair value of long-lived assets. We incurred asset write-off charges of $0.2 million during fiscal 2021 and $0.6 million during fiscal 2020.</t>
        </is>
      </c>
    </row>
    <row r="14">
      <c r="A14" s="4" t="inlineStr">
        <is>
          <t>Goodwill and Identifiable Intangible Assets</t>
        </is>
      </c>
      <c r="B14" s="4" t="inlineStr">
        <is>
          <t>Goodwill represents the excess of the cost of acquired businesses over the fair value of identifiable tangible net assets and identifiable intangible assets purchased. Goodwill is tested at least annually for impairment, and is tested for impairment more frequently if events or changes in circumstances indicate that the asset might be impaired. Our annual test for impairment is as of the first day of our fourth fiscal quarter. As of December 28, 2020, we performed an analysis of qualitative factors for our Industrial, Water Treatment and Health and Nutrition reporting units to determine whether it is more likely than not that the fair value of either of these reporting units was less than its carrying amount as a basis for determining whether it is necessary to perform a quantitative goodwill impairment test. Based on management’s analysis of qualitative factors, we determined that it was not necessary to perform a quantitative goodwill impairment test for any of these reporting units. Goodwill impairment assessments were also completed in the fourth quarters of fiscal 2020 and 2019 and similarly, we did not record a goodwill impairment charge. Our primary identifiable intangible assets include customer lists, trade secrets, non-competition agreements, trademarks and trade names acquired in previous business acquisitions. Identifiable intangible assets with finite lives are amortized whereas identifiable intangible assets with indefinite lives are not amortized. The values assigned to the intangible assets with finite lives are being amortized on average over approximately 14 years. Identifiable intangible assets that are subject to amortization are evaluated for impairment whenever events or changes in circumstances indicate that the carrying amount may not be recoverable. No such events or changes in circumstances occurred during fiscal 2021, 2020 or 2019. Identifiable intangible assets not subject to amortization are tested for impairment annually or more frequently if events warrant. The impairment test consists of a qualitative assessment to determine whether it is more likely than not that the asset is impaired. Based on management’s analysis of qualitative factors, we determined that it was not necessary to perform an annual quantitative impairment test for fiscal 2021. Impairment assessments were also completed in the fourth quarters of fiscal 2020 and 2019 which resulted in no impairment charges for either of these fiscal years.</t>
        </is>
      </c>
    </row>
    <row r="15">
      <c r="A15" s="4" t="inlineStr">
        <is>
          <t>Income Taxes</t>
        </is>
      </c>
      <c r="B15" s="4" t="inlineStr">
        <is>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deferred tax assets and liabilities are analyzed regularly, and management assesses the likelihood that deferred tax assets will be recovered from future taxable income. We record any interest and penalties related to income taxes as income tax expense in the consolidated statements of income.The effects of income tax positions are recognized only if those positions are more likely than not of being sustained. Changes in recognition or measurement are made as facts and circumstances change.</t>
        </is>
      </c>
    </row>
    <row r="16">
      <c r="A16" s="4" t="inlineStr">
        <is>
          <t>Stock-Based Compensation</t>
        </is>
      </c>
      <c r="B16" s="4" t="inlineStr">
        <is>
          <t>We account for stock-based compensation on a fair value basis. The estimated grant date fair value of each stock-based award is recognized in expense over the requisite service period (generally the vesting period). Non-vested share awards are recorded as expense over the requisite service periods based on the stock price on the date of grant.</t>
        </is>
      </c>
    </row>
    <row r="17">
      <c r="A17" s="4" t="inlineStr">
        <is>
          <t>Earnings Per Share</t>
        </is>
      </c>
      <c r="B17" s="4" t="inlineStr">
        <is>
          <t>Basic earnings per share (“EPS”) are computed by dividing net income by the weighted-average number of common shares outstanding. Diluted EPS are computed by dividing net income by the weighted-average number of common shares outstanding including the incremental shares assumed to be issued as performance units and restricted stock. Basic and diluted EPS were calculated using the following: March 28, 2021 March 29, 2020 March 31, 2019 Weighted average common shares outstanding — basic 21,024,344 21,159,978 21,309,774 Dilutive impact of stock performance units and restricted stock 235,952 148,822 142,578 Weighted average common shares outstanding — diluted 21,260,296 21,308,800 21,452,352 There were no shares or stock options excluded from the calculation of weighted average common shares for diluted EPS for fiscal 2021, 2020 or 2019. Stock Split - On March 1, 2021, we effected a two-for-one stock split of our common stock and adjusted the par value of our common stock to $.01 par value. Our consolidated financial statements, related notes, and other financial data contained in this report have been adjusted to give retroactive effect to the stock split for all periods presented.</t>
        </is>
      </c>
    </row>
    <row r="18">
      <c r="A18" s="4" t="inlineStr">
        <is>
          <t>Derivatives Instruments and Hedging Activities</t>
        </is>
      </c>
      <c r="B18" s="4" t="inlineStr">
        <is>
          <t>We are subject to interest rate risk associated with our variable rate debt. We had an interest rate swap agreement which was designated as a cash flow hedge, the purpose of which was to eliminate the cash flow impact of interest rate changes on a portion of our variable-rate debt. The interest rate swap agreement terminated on December 23, 2020. The hedge was measured at fair value on the contract date and was subsequently remeasured to fair value at each reporting date. Changes in the fair value of a derivative that is highly effective, and that is designated and qualifies as a cash flow hedge, are recorded in other comprehensive income, until the consolidated statement of income is affected by the variability in cash flows of the designated hedged item. To the extent that the hedge is ineffective, changes in the fair value are recognized in the Statement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Mar. 28, 2021</t>
        </is>
      </c>
    </row>
    <row r="3">
      <c r="A3" s="3" t="inlineStr">
        <is>
          <t>Accounting Policies [Abstract]</t>
        </is>
      </c>
    </row>
    <row r="4">
      <c r="A4" s="4" t="inlineStr">
        <is>
          <t>Schedule of earnings per share, basic and diluted</t>
        </is>
      </c>
      <c r="B4" s="4" t="inlineStr">
        <is>
          <t xml:space="preserve">Basic and diluted EPS were calculated using the following: March 28, 2021 March 29, 2020 March 31, 2019 Weighted average common shares outstanding — basic 21,024,344 21,159,978 21,309,774 Dilutive impact of stock performance units and restricted stock 235,952 148,822 142,578 Weighted average common shares outstanding — diluted 21,260,296 21,308,800 21,452,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Mar. 28, 2021</t>
        </is>
      </c>
    </row>
    <row r="3">
      <c r="A3" s="3" t="inlineStr">
        <is>
          <t>Revenue [Abstract]</t>
        </is>
      </c>
    </row>
    <row r="4">
      <c r="A4" s="4" t="inlineStr">
        <is>
          <t>Disaggregation of Revenue [Table Text Block]</t>
        </is>
      </c>
      <c r="B4" s="4" t="inlineStr">
        <is>
          <t>The following table disaggregates external customer net sales by major revenue stream: Fiscal Year Ended March 28, 2021: (In thousands) Industrial Water Health and Total Bulk / Distributed specialty products (1) $ 38,378 $ 16,067 $ 115,317 $ 169,762 Manufactured, blended or repackaged products (2) 231,427 152,694 38,270 422,391 Other 3,556 1,243 (81) 4,718 Total external customer sales $ 273,361 $ 170,004 $ 153,506 $ 596,871 Fiscal Year Ended March 29, 2020: (In thousands) Industrial Water Health and Total Bulk / Distributed specialty products (1) $ 49,864 $ 18,481 $ 90,065 $ 158,410 Manufactured, blended or repackaged products (2) 222,161 139,917 14,770 376,848 Other 3,199 1,497 244 4,940 Total external customer sales $ 275,224 $ 159,895 $ 105,079 $ 540,198 Fiscal Year Ended March 31, 2019: (In thousands) Industrial Water Health and Total Bulk / Distributed specialty products (1) $ 60,947 $ 21,813 $ 109,067 $ 191,827 Manufactured, blended or repackaged products (2) 216,874 126,217 15,684 358,775 Other 4,039 1,460 225 5,724 Total external customer sales $ 281,860 $ 149,490 $ 124,976 $ 556,326 (1) For our Industrial and Water Treatment segments, this line includes our bulk products that we do not modify in any way, but receive, store, and ship from our facilities, or direct ship to our customers in large quantities. For our Health and Nutrition segment, this line includes our non-manufactured distributed specialty products, which may be sold out of one of our facilities or direct shipped to our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28, 2021</t>
        </is>
      </c>
    </row>
    <row r="3">
      <c r="A3" s="3" t="inlineStr">
        <is>
          <t>Fair Value Disclosures [Abstract]</t>
        </is>
      </c>
    </row>
    <row r="4">
      <c r="A4" s="4" t="inlineStr">
        <is>
          <t>Schedule of Fair Value, Assets and Liabilities Measured on Recurring Basis [Table Text Block]</t>
        </is>
      </c>
      <c r="B4" s="4" t="inlineStr">
        <is>
          <t>The following table summarizes the balances of assets or liabilities measured at fair value on a recurring basis as of March 28, 2021 and March 29, 2020. (In thousands) March 28, 2021 March 29, 2020 Assets Deferred compensation plan assets Level 1 $ 5,946 $ 3,564 Liabilities Interest rate swap Level 2 — 108 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28, 2021</t>
        </is>
      </c>
    </row>
    <row r="3">
      <c r="A3" s="3" t="inlineStr">
        <is>
          <t>Inventory Disclosure [Abstract]</t>
        </is>
      </c>
    </row>
    <row r="4">
      <c r="A4" s="4" t="inlineStr">
        <is>
          <t>Summary of Inventories</t>
        </is>
      </c>
      <c r="B4" s="4" t="inlineStr">
        <is>
          <t xml:space="preserve">Inventories at March 28, 2021 and March 29, 2020 consisted of the following: 2021 2020 (In thousands) Inventory (FIFO basis) $ 69,438 $ 60,090 LIFO reserve (5,574) (5,654) Net inventory $ 63,864 $ 54,4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8, 2021</t>
        </is>
      </c>
      <c r="C1" s="2" t="inlineStr">
        <is>
          <t>Mar. 29, 2020</t>
        </is>
      </c>
    </row>
    <row r="2">
      <c r="A2" s="3" t="inlineStr">
        <is>
          <t>Statement of Financial Position [Abstract]</t>
        </is>
      </c>
    </row>
    <row r="3">
      <c r="A3" s="4" t="inlineStr">
        <is>
          <t>Common stock, shares authorized (shares)</t>
        </is>
      </c>
      <c r="B3" s="6" t="n">
        <v>60000000</v>
      </c>
    </row>
    <row r="4">
      <c r="A4" s="4" t="inlineStr">
        <is>
          <t>Common Stock, Par or Stated Value Per Share</t>
        </is>
      </c>
      <c r="B4" s="8" t="n">
        <v>0.01</v>
      </c>
    </row>
    <row r="5">
      <c r="A5" s="4" t="inlineStr">
        <is>
          <t>Common Stock, Shares, Issued</t>
        </is>
      </c>
      <c r="B5" s="6" t="n">
        <v>20969746</v>
      </c>
      <c r="C5" s="6" t="n">
        <v>21024458</v>
      </c>
    </row>
    <row r="6">
      <c r="A6" s="4" t="inlineStr">
        <is>
          <t>Common Stock, Shares, Outstanding</t>
        </is>
      </c>
      <c r="B6" s="6" t="n">
        <v>20969746</v>
      </c>
      <c r="C6" s="6" t="n">
        <v>21024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28, 2021</t>
        </is>
      </c>
    </row>
    <row r="3">
      <c r="A3" s="3" t="inlineStr">
        <is>
          <t>Goodwill and Intangible Assets Disclosure [Abstract]</t>
        </is>
      </c>
    </row>
    <row r="4">
      <c r="A4" s="4" t="inlineStr">
        <is>
          <t>Schedule of goodwill</t>
        </is>
      </c>
      <c r="B4" s="4" t="inlineStr">
        <is>
          <t xml:space="preserve">The carrying amount of goodwill for each of our three reportable segments were as follows: (In thousands) Industrial Water Treatment Health and Nutrition Total Balance as of March 31, 2019 and March 29, 2020 $ 6,495 $ 7,000 $ 44,945 $ 58,440 Addition due to acquisitions — 12,280 — 12,280 Balance as of March 28, 2021 $ 6,495 $ 19,280 $ 44,945 $ 70,720 </t>
        </is>
      </c>
    </row>
    <row r="5">
      <c r="A5" s="4" t="inlineStr">
        <is>
          <t>Summary of intangible assets</t>
        </is>
      </c>
      <c r="B5" s="4" t="inlineStr">
        <is>
          <t xml:space="preserve">The following is a summary of our identifiable intangible assets as of March 28, 2021 and March 29, 2020: 2021 Gross Amount Accumulated Net carrying value (In thousands) Finite-life intangible assets: Customer relationships $ 99,588 $ (26,522) $ 73,066 Trademarks and trade names 6,210 (4,275) 1,935 Other finite-life intangible assets 3,833 (3,693) 140 Total finite-life intangible assets 109,631 (34,490) 75,141 Indefinite-life intangible assets 1,227 — 1,227 Total intangible assets, net $ 110,858 $ (34,490) $ 76,368 2020 Gross Amount Accumulated Net carrying value (In thousands) Finite-life intangible assets: Customer relationships $ 78,383 $ (21,400) $ 56,983 Trademarks and trade names 6,045 (3,640) 2,405 Other finite-life intangible assets 3,648 (3,610) 38 Total finite-life intangible assets 88,076 (28,650) 59,426 Indefinite-life intangible assets 1,227 — 1,227 Total intangible assets, net $ 89,303 $ (28,650) $ 60,653 </t>
        </is>
      </c>
    </row>
    <row r="6">
      <c r="A6" s="4" t="inlineStr">
        <is>
          <t>Schedule of future amortization expense</t>
        </is>
      </c>
      <c r="B6" s="4" t="inlineStr">
        <is>
          <t xml:space="preserve">The estimated future amortization expense for identifiable intangible assets is as follows: (In thousands) Intangible Assets Fiscal 2022 $ 6,235 Fiscal 2023 6,159 Fiscal 2024 6,112 Fiscal 2025 6,112 Fiscal 2026 6,012 Thereafter $ 44,511 Total $ 75,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Mar. 28, 2021</t>
        </is>
      </c>
    </row>
    <row r="3">
      <c r="A3" s="3" t="inlineStr">
        <is>
          <t>Debt Disclosure [Abstract]</t>
        </is>
      </c>
    </row>
    <row r="4">
      <c r="A4" s="4" t="inlineStr">
        <is>
          <t>Schedule of Long-term Debt Instruments</t>
        </is>
      </c>
      <c r="B4" s="4" t="inlineStr">
        <is>
          <t xml:space="preserve">Debt at March 28, 2021 and March 29, 2020 consisted of the following: (In thousands) March 28, 2021 March 29, 2020 Senior secured revolving loan $ 99,000 $ 60,000 Less: unamortized debt issuance costs (248) (342) Total debt, net of debt issuance costs 98,752 59,658 Less: current portion of long-term debt, net of current unamortized debt issuance costs (9,907) (9,907) Total long-term debt $ 88,845 $ 49,7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 (Tables)</t>
        </is>
      </c>
      <c r="B1" s="2" t="inlineStr">
        <is>
          <t>12 Months Ended</t>
        </is>
      </c>
    </row>
    <row r="2">
      <c r="B2" s="2" t="inlineStr">
        <is>
          <t>Mar. 28, 2021</t>
        </is>
      </c>
    </row>
    <row r="3">
      <c r="A3" s="4" t="inlineStr">
        <is>
          <t>Performance-Based Restricted Stock [Member]</t>
        </is>
      </c>
    </row>
    <row r="4">
      <c r="A4" s="3" t="inlineStr">
        <is>
          <t>Share-based Compensation Arrangement by Share-based Payment Award [Line Items]</t>
        </is>
      </c>
    </row>
    <row r="5">
      <c r="A5" s="4" t="inlineStr">
        <is>
          <t>Summary of performance-based restricted stock units</t>
        </is>
      </c>
      <c r="B5" s="4" t="inlineStr">
        <is>
          <t xml:space="preserve">The following table represents the restricted stock activity for fiscal 2020 and 2021: Shares Weighted- Outstanding at beginning of fiscal 2019 102,286 $ 22.70 Granted 15,636 15.68 Vested (49,134) 21.55 Forfeited or expired (3,022) 23.75 Outstanding at end of fiscal 2019 65,766 $ 21.83 Granted 138,504 17.25 Vested (55,240) 23.01 Forfeited or expired — — Outstanding at end of fiscal 2020 149,030 $ 17.13 Granted 129,626 18.69 Vested (10,526) 15.68 Forfeited or expired (29,010) 17.92 Outstanding at end of fiscal 2021 239,120 $ 17.94 </t>
        </is>
      </c>
    </row>
    <row r="6">
      <c r="A6" s="4" t="inlineStr">
        <is>
          <t>Restricted Stock Awards [Member]</t>
        </is>
      </c>
    </row>
    <row r="7">
      <c r="A7" s="3" t="inlineStr">
        <is>
          <t>Share-based Compensation Arrangement by Share-based Payment Award [Line Items]</t>
        </is>
      </c>
    </row>
    <row r="8">
      <c r="A8" s="4" t="inlineStr">
        <is>
          <t>Summary of restricted stock awards</t>
        </is>
      </c>
      <c r="B8" s="4" t="inlineStr">
        <is>
          <t xml:space="preserve">The following table represents the Board’s restricted stock activity for fiscal 2020 and 2021: Shares Weighted- Outstanding at beginning of fiscal 2019 16,968 $ 20.63 Granted 16,704 17.95 Vested (16,968) 20.63 Forfeited or expired — — Outstanding at end of fiscal 2019 16,704 $ 17.95 Granted 16,016 21.84 Vested (16,704) 17.95 Forfeited or expired — — Outstanding at end of fiscal 2020 16,016 $ 21.84 Granted 13,186 25.59 Vested (16,016) 21.84 Forfeited or expired (1,958) 25.53 Outstanding at end of fiscal 2021 11,228 $ 25.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fit Sharing, Employee Stock Ownership, Employee Stock Purchase and Pension Plans (Tables)</t>
        </is>
      </c>
      <c r="B1" s="2" t="inlineStr">
        <is>
          <t>12 Months Ended</t>
        </is>
      </c>
    </row>
    <row r="2">
      <c r="B2" s="2" t="inlineStr">
        <is>
          <t>Mar. 28, 2021</t>
        </is>
      </c>
    </row>
    <row r="3">
      <c r="A3" s="3" t="inlineStr">
        <is>
          <t>Retirement Benefits [Abstract]</t>
        </is>
      </c>
    </row>
    <row r="4">
      <c r="A4" s="4" t="inlineStr">
        <is>
          <t>Schedule of contribution expenses</t>
        </is>
      </c>
      <c r="B4" s="4" t="inlineStr">
        <is>
          <t xml:space="preserve">The following represents the contribution expense for these company-sponsored plans for fiscal 2021, 2020 and 2019: (In thousands) 2021 2020 2019 Non-bargaining unit employee plans: Profit sharing $ 994 $ 631 $ 899 401(k) matching contributions 2,650 2,399 2,390 ESOP 994 631 899 Nonqualified deferred compensation plan 1,327 1,262 1,246 Bargaining unit employee plans 555 481 474 ESPP - all employees 556 431 376 Total contribution expense $ 7,076 $ 5,835 $ 6,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28, 2021</t>
        </is>
      </c>
    </row>
    <row r="3">
      <c r="A3" s="3" t="inlineStr">
        <is>
          <t>Income Tax Disclosure [Abstract]</t>
        </is>
      </c>
    </row>
    <row r="4">
      <c r="A4" s="4" t="inlineStr">
        <is>
          <t>Schedule of provisions for income taxes</t>
        </is>
      </c>
      <c r="B4" s="4" t="inlineStr">
        <is>
          <t xml:space="preserve">The provisions for income taxes for fiscal 2021, 2020 and 2019 were as follows: 2021 2020 2019 (In thousands) Federal — current $ 11,169 $ 8,447 $ 6,956 State — current 4,391 3,563 2,748 Total current 15,560 12,010 9,704 Federal — deferred (302) (976) (334) State — deferred (387) (445) (273) Total deferred (689) (1,421) (607) Total provision $ 14,871 $ 10,589 $ 9,097 </t>
        </is>
      </c>
    </row>
    <row r="5">
      <c r="A5" s="4" t="inlineStr">
        <is>
          <t>Schedule of effective income tax rate reconciliation</t>
        </is>
      </c>
      <c r="B5" s="4" t="inlineStr">
        <is>
          <t>Reconciliations of the provisions for income taxes to the applicable federal statutory income tax rate for fiscal 2021, 2020 and 2019 are listed below. 2021 2020 2019 Statutory federal income tax 21.0 % 21.0 % 21.0 % State income taxes, net of federal deduction 5.9 % 5.7 % 5.8 % ESOP dividend deduction on allocated shares (0.2) % (0.3) % (0.3) % Other — net (0.1) % 0.8 % 0.6 % Total 26.6 % 27.2 % 27.1 %</t>
        </is>
      </c>
    </row>
    <row r="6">
      <c r="A6" s="4" t="inlineStr">
        <is>
          <t>Schedule of deferred tax assets and liabilities</t>
        </is>
      </c>
      <c r="B6" s="4" t="inlineStr">
        <is>
          <t>The tax effects of items comprising our net deferred tax liability as of March 28, 2021 and March 29, 2020 are as follows: (In thousands) 2021 2020 Deferred tax assets: Trade receivables $ 134 $ 212 Stock compensation accruals 1,341 728 Pension withdrawal liability 1,344 1,435 Lease liability 3,191 2,476 Unrealized loss on interest rate swap — 29 Other 2,882 1,982 Total deferred tax assets $ 8,892 $ 6,862 Deferred tax liabilities: Inventories $ (2,815) $ (2,231) Prepaid expenses (864) (843) Excess of tax over book depreciation (11,249) (10,504) Intangible assets (15,269) (15,936) ROU asset (3,140) (2,454) Total deferred tax liabilities $ (33,337) $ (31,968) Net deferred tax liabilities $ (24,445) $ (25,1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Mar. 28, 2021</t>
        </is>
      </c>
    </row>
    <row r="3">
      <c r="A3" s="3" t="inlineStr">
        <is>
          <t>Leases [Abstract]</t>
        </is>
      </c>
    </row>
    <row r="4">
      <c r="A4" s="4" t="inlineStr">
        <is>
          <t>Other information related to our operating leases</t>
        </is>
      </c>
      <c r="B4" s="4" t="inlineStr">
        <is>
          <t>Other information related to our operating leases was as follows: March 29, 2021 March 29, 2020 Lease Term and Discount Rate Weighted average remaining lease term (years) 9.73 8.73 Weighted average discount rate 2.7 % 4.1 %</t>
        </is>
      </c>
    </row>
    <row r="5">
      <c r="A5" s="4" t="inlineStr">
        <is>
          <t>Lessee, Operating Lease, Liability, Maturity</t>
        </is>
      </c>
      <c r="B5" s="4" t="inlineStr">
        <is>
          <t xml:space="preserve">Maturities of lease liabilities as of March 28, 2021 were as follows: (In thousands) Operating Leases Fiscal 2022 $ 1,831 Fiscal 2023 1,707 Fiscal 2024 1,355 Fiscal 2025 1,304 Fiscal 2026 1,251 Thereafter 6,280 Total $ 13,728 Less: Interest (1,910) Present value of lease liabilities $ 11,8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Mar. 28, 2021</t>
        </is>
      </c>
    </row>
    <row r="3">
      <c r="A3" s="3" t="inlineStr">
        <is>
          <t>Segment Reporting [Abstract]</t>
        </is>
      </c>
    </row>
    <row r="4">
      <c r="A4" s="4" t="inlineStr">
        <is>
          <t>Summary of Segment Information</t>
        </is>
      </c>
      <c r="B4" s="4" t="inlineStr">
        <is>
          <t xml:space="preserve">Reportable Segments Industrial Water Health and Nutrition Total (In thousands) Fiscal Year Ended March 28, 2021: Sales $ 273,361 $ 170,004 $ 153,506 $ 596,871 Gross profit 43,337 46,793 33,632 123,762 Selling, general, and administrative expenses 27,033 24,453 16,398 67,884 Operating income 16,304 22,340 17,234 55,878 Identifiable assets* $ 181,478 $ 109,761 $ 166,558 $ 457,797 Capital expenditures $ 13,713 $ 6,732 $ 349 $ 20,794 Fiscal Year Ended March 29, 2020: Sales $ 275,224 $ 159,895 $ 105,079 $ 540,198 Gross profit 38,936 41,902 20,079 100,917 Selling, general, and administrative expenses 24,123 19,801 15,322 59,246 Operating income (loss) 14,813 22,101 4,757 41,671 Identifiable assets* $ 173,068 $ 63,506 $ 139,780 $ 376,354 Capital expenditures $ 14,933 $ 9,160 $ 456 $ 24,549 Fiscal Year Ended March 31, 2019: Sales $ 281,860 $ 149,490 $ 124,976 $ 556,326 Gross profit 34,900 37,986 23,050 95,936 Selling, general, and administrative expenses 22,759 19,498 16,861 59,118 Operating income 12,141 18,488 6,189 36,818 Identifiable assets* $ 162,926 $ 58,274 $ 146,042 $ 367,242 Capital expenditures $ 7,319 $ 4,506 $ 793 $ 12,6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Nature of Business and Significant Accounting Policies -Textual (Details) $ in Thousands</t>
        </is>
      </c>
      <c r="B1" s="2" t="inlineStr">
        <is>
          <t>12 Months Ended</t>
        </is>
      </c>
    </row>
    <row r="2">
      <c r="B2" s="2" t="inlineStr">
        <is>
          <t>Mar. 28, 2021USD ($)Segment</t>
        </is>
      </c>
      <c r="C2" s="2" t="inlineStr">
        <is>
          <t>Mar. 29, 2020USD ($)</t>
        </is>
      </c>
    </row>
    <row r="3">
      <c r="A3" s="4" t="inlineStr">
        <is>
          <t>Number of reportable segments (segment) | Segment</t>
        </is>
      </c>
      <c r="B3" s="6" t="n">
        <v>3</v>
      </c>
    </row>
    <row r="4">
      <c r="A4" s="4" t="inlineStr">
        <is>
          <t>Percentage of LIFO Inventory</t>
        </is>
      </c>
      <c r="B4" s="4" t="inlineStr">
        <is>
          <t>68.00%</t>
        </is>
      </c>
    </row>
    <row r="5">
      <c r="A5" s="4" t="inlineStr">
        <is>
          <t>Percentage of FIFO inventory</t>
        </is>
      </c>
      <c r="B5" s="4" t="inlineStr">
        <is>
          <t>32.00%</t>
        </is>
      </c>
    </row>
    <row r="6">
      <c r="A6" s="4" t="inlineStr">
        <is>
          <t>Asset Impairment Charges | $</t>
        </is>
      </c>
      <c r="B6" s="7" t="n">
        <v>200</v>
      </c>
      <c r="C6" s="7" t="n">
        <v>600</v>
      </c>
    </row>
    <row r="7">
      <c r="A7" s="4" t="inlineStr">
        <is>
          <t>Average [Member]</t>
        </is>
      </c>
    </row>
    <row r="8">
      <c r="A8" s="4" t="inlineStr">
        <is>
          <t>Finite-lived intangible asset, useful life</t>
        </is>
      </c>
      <c r="B8" s="4" t="inlineStr">
        <is>
          <t>14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PP&amp;E (Details) - USD ($) $ in Thousands</t>
        </is>
      </c>
      <c r="B1" s="2" t="inlineStr">
        <is>
          <t>12 Months Ended</t>
        </is>
      </c>
    </row>
    <row r="2">
      <c r="B2" s="2" t="inlineStr">
        <is>
          <t>Mar. 28, 2021</t>
        </is>
      </c>
      <c r="C2" s="2" t="inlineStr">
        <is>
          <t>Mar. 29, 2020</t>
        </is>
      </c>
      <c r="D2" s="2" t="inlineStr">
        <is>
          <t>Mar. 31, 2019</t>
        </is>
      </c>
    </row>
    <row r="3">
      <c r="A3" s="3" t="inlineStr">
        <is>
          <t>Property, Plant and Equipment [Line Items]</t>
        </is>
      </c>
    </row>
    <row r="4">
      <c r="A4" s="4" t="inlineStr">
        <is>
          <t>Asset Impairment Charges</t>
        </is>
      </c>
      <c r="B4" s="7" t="n">
        <v>200</v>
      </c>
      <c r="C4" s="7" t="n">
        <v>600</v>
      </c>
    </row>
    <row r="5">
      <c r="A5" s="4" t="inlineStr">
        <is>
          <t>Depreciation</t>
        </is>
      </c>
      <c r="B5" s="7" t="n">
        <v>16800</v>
      </c>
      <c r="C5" s="7" t="n">
        <v>16500</v>
      </c>
      <c r="D5" s="7" t="n">
        <v>16300</v>
      </c>
    </row>
    <row r="6">
      <c r="A6" s="4" t="inlineStr">
        <is>
          <t>Building and Building Improvements [Member] | Minimum [Member]</t>
        </is>
      </c>
    </row>
    <row r="7">
      <c r="A7" s="3" t="inlineStr">
        <is>
          <t>Property, Plant and Equipment [Line Items]</t>
        </is>
      </c>
    </row>
    <row r="8">
      <c r="A8" s="4" t="inlineStr">
        <is>
          <t>Property, plant and equipment, estimated useful lives</t>
        </is>
      </c>
      <c r="B8" s="4" t="inlineStr">
        <is>
          <t>10 years</t>
        </is>
      </c>
    </row>
    <row r="9">
      <c r="A9" s="4" t="inlineStr">
        <is>
          <t>Building and Building Improvements [Member] | Maximum [Member]</t>
        </is>
      </c>
    </row>
    <row r="10">
      <c r="A10" s="3" t="inlineStr">
        <is>
          <t>Property, Plant and Equipment [Line Items]</t>
        </is>
      </c>
    </row>
    <row r="11">
      <c r="A11" s="4" t="inlineStr">
        <is>
          <t>Property, plant and equipment, estimated useful lives</t>
        </is>
      </c>
      <c r="B11" s="4" t="inlineStr">
        <is>
          <t>40 years</t>
        </is>
      </c>
    </row>
    <row r="12">
      <c r="A12" s="4" t="inlineStr">
        <is>
          <t>Machinery and Equipment [Member] | Minimum [Member]</t>
        </is>
      </c>
    </row>
    <row r="13">
      <c r="A13" s="3" t="inlineStr">
        <is>
          <t>Property, Plant and Equipment [Line Items]</t>
        </is>
      </c>
    </row>
    <row r="14">
      <c r="A14" s="4" t="inlineStr">
        <is>
          <t>Property, plant and equipment, estimated useful lives</t>
        </is>
      </c>
      <c r="B14" s="4" t="inlineStr">
        <is>
          <t>3 years</t>
        </is>
      </c>
    </row>
    <row r="15">
      <c r="A15" s="4" t="inlineStr">
        <is>
          <t>Machinery and Equipment [Member] | Maximum [Member]</t>
        </is>
      </c>
    </row>
    <row r="16">
      <c r="A16" s="3" t="inlineStr">
        <is>
          <t>Property, Plant and Equipment [Line Items]</t>
        </is>
      </c>
    </row>
    <row r="17">
      <c r="A17" s="4" t="inlineStr">
        <is>
          <t>Property, plant and equipment, estimated useful lives</t>
        </is>
      </c>
      <c r="B17" s="4" t="inlineStr">
        <is>
          <t>20 years</t>
        </is>
      </c>
    </row>
    <row r="18">
      <c r="A18" s="4" t="inlineStr">
        <is>
          <t>Transportation Equipment [Member] | Minimum [Member]</t>
        </is>
      </c>
    </row>
    <row r="19">
      <c r="A19" s="3" t="inlineStr">
        <is>
          <t>Property, Plant and Equipment [Line Items]</t>
        </is>
      </c>
    </row>
    <row r="20">
      <c r="A20" s="4" t="inlineStr">
        <is>
          <t>Property, plant and equipment, estimated useful lives</t>
        </is>
      </c>
      <c r="B20" s="4" t="inlineStr">
        <is>
          <t>3 years</t>
        </is>
      </c>
    </row>
    <row r="21">
      <c r="A21" s="4" t="inlineStr">
        <is>
          <t>Transportation Equipment [Member] | Maximum [Member]</t>
        </is>
      </c>
    </row>
    <row r="22">
      <c r="A22" s="3" t="inlineStr">
        <is>
          <t>Property, Plant and Equipment [Line Items]</t>
        </is>
      </c>
    </row>
    <row r="23">
      <c r="A23" s="4" t="inlineStr">
        <is>
          <t>Property, plant and equipment, estimated useful lives</t>
        </is>
      </c>
      <c r="B23" s="4" t="inlineStr">
        <is>
          <t>10 years</t>
        </is>
      </c>
    </row>
    <row r="24">
      <c r="A24" s="4" t="inlineStr">
        <is>
          <t>Office Equipment [Member] | Minimum [Member]</t>
        </is>
      </c>
    </row>
    <row r="25">
      <c r="A25" s="3" t="inlineStr">
        <is>
          <t>Property, Plant and Equipment [Line Items]</t>
        </is>
      </c>
    </row>
    <row r="26">
      <c r="A26" s="4" t="inlineStr">
        <is>
          <t>Property, plant and equipment, estimated useful lives</t>
        </is>
      </c>
      <c r="B26" s="4" t="inlineStr">
        <is>
          <t>3 years</t>
        </is>
      </c>
    </row>
    <row r="27">
      <c r="A27" s="4" t="inlineStr">
        <is>
          <t>Office Equipment [Member] | Maximum [Member]</t>
        </is>
      </c>
    </row>
    <row r="28">
      <c r="A28" s="3" t="inlineStr">
        <is>
          <t>Property, Plant and Equipment [Line Items]</t>
        </is>
      </c>
    </row>
    <row r="29">
      <c r="A29" s="4" t="inlineStr">
        <is>
          <t>Property, plant and equipment, estimated useful lives</t>
        </is>
      </c>
      <c r="B29" s="4" t="inlineStr">
        <is>
          <t>10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EPS (Details) - shares</t>
        </is>
      </c>
      <c r="B1" s="2" t="inlineStr">
        <is>
          <t>12 Months Ended</t>
        </is>
      </c>
    </row>
    <row r="2">
      <c r="B2" s="2" t="inlineStr">
        <is>
          <t>Mar. 28, 2021</t>
        </is>
      </c>
      <c r="C2" s="2" t="inlineStr">
        <is>
          <t>Mar. 29, 2020</t>
        </is>
      </c>
      <c r="D2" s="2" t="inlineStr">
        <is>
          <t>Mar. 31, 2019</t>
        </is>
      </c>
    </row>
    <row r="3">
      <c r="A3" s="3" t="inlineStr">
        <is>
          <t>Accounting Policies [Abstract]</t>
        </is>
      </c>
    </row>
    <row r="4">
      <c r="A4" s="4" t="inlineStr">
        <is>
          <t>Weighted Average Number of Shares Outstanding, Basic</t>
        </is>
      </c>
      <c r="B4" s="6" t="n">
        <v>21024344</v>
      </c>
      <c r="C4" s="6" t="n">
        <v>21159978</v>
      </c>
      <c r="D4" s="6" t="n">
        <v>21309774</v>
      </c>
    </row>
    <row r="5">
      <c r="A5" s="4" t="inlineStr">
        <is>
          <t>Dilutive impact of stock options, performance units, and restricted stock (shares)</t>
        </is>
      </c>
      <c r="B5" s="6" t="n">
        <v>235952</v>
      </c>
      <c r="C5" s="6" t="n">
        <v>148822</v>
      </c>
      <c r="D5" s="6" t="n">
        <v>142578</v>
      </c>
    </row>
    <row r="6">
      <c r="A6" s="4" t="inlineStr">
        <is>
          <t>Weighted average common shares outstanding — diluted (shares)</t>
        </is>
      </c>
      <c r="B6" s="6" t="n">
        <v>21260296</v>
      </c>
      <c r="C6" s="6" t="n">
        <v>21308800</v>
      </c>
      <c r="D6" s="6" t="n">
        <v>21452352</v>
      </c>
    </row>
    <row r="7">
      <c r="A7" s="4" t="inlineStr">
        <is>
          <t>Weighted Average Number Diluted Shares Outstanding Adjustment</t>
        </is>
      </c>
      <c r="B7" s="6" t="n">
        <v>0</v>
      </c>
      <c r="C7" s="6" t="n">
        <v>0</v>
      </c>
      <c r="D7" s="6"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Income (Unaudited) - USD ($) $ in Thousands</t>
        </is>
      </c>
      <c r="B1" s="2" t="inlineStr">
        <is>
          <t>12 Months Ended</t>
        </is>
      </c>
    </row>
    <row r="2">
      <c r="B2" s="2" t="inlineStr">
        <is>
          <t>Mar. 28, 2021</t>
        </is>
      </c>
      <c r="C2" s="2" t="inlineStr">
        <is>
          <t>Mar. 29, 2020</t>
        </is>
      </c>
      <c r="D2" s="2" t="inlineStr">
        <is>
          <t>Mar. 31, 2019</t>
        </is>
      </c>
    </row>
    <row r="3">
      <c r="A3" s="4" t="inlineStr">
        <is>
          <t>Sales</t>
        </is>
      </c>
      <c r="B3" s="7" t="n">
        <v>596871</v>
      </c>
      <c r="C3" s="7" t="n">
        <v>540198</v>
      </c>
      <c r="D3" s="7" t="n">
        <v>556326</v>
      </c>
    </row>
    <row r="4">
      <c r="A4" s="4" t="inlineStr">
        <is>
          <t>Cost of sales</t>
        </is>
      </c>
      <c r="B4" s="6" t="n">
        <v>-473109</v>
      </c>
      <c r="C4" s="6" t="n">
        <v>-439281</v>
      </c>
      <c r="D4" s="6" t="n">
        <v>-460390</v>
      </c>
    </row>
    <row r="5">
      <c r="A5" s="4" t="inlineStr">
        <is>
          <t>Gross profit</t>
        </is>
      </c>
      <c r="B5" s="6" t="n">
        <v>123762</v>
      </c>
      <c r="C5" s="6" t="n">
        <v>100917</v>
      </c>
      <c r="D5" s="6" t="n">
        <v>95936</v>
      </c>
    </row>
    <row r="6">
      <c r="A6" s="4" t="inlineStr">
        <is>
          <t>Selling, general and administrative expenses</t>
        </is>
      </c>
      <c r="B6" s="6" t="n">
        <v>-67884</v>
      </c>
      <c r="C6" s="6" t="n">
        <v>-59246</v>
      </c>
      <c r="D6" s="6" t="n">
        <v>-59118</v>
      </c>
    </row>
    <row r="7">
      <c r="A7" s="4" t="inlineStr">
        <is>
          <t>Operating income</t>
        </is>
      </c>
      <c r="B7" s="6" t="n">
        <v>55878</v>
      </c>
      <c r="C7" s="6" t="n">
        <v>41671</v>
      </c>
      <c r="D7" s="6" t="n">
        <v>36818</v>
      </c>
    </row>
    <row r="8">
      <c r="A8" s="4" t="inlineStr">
        <is>
          <t>Interest expense, net</t>
        </is>
      </c>
      <c r="B8" s="6" t="n">
        <v>-1467</v>
      </c>
      <c r="C8" s="6" t="n">
        <v>-2511</v>
      </c>
      <c r="D8" s="6" t="n">
        <v>-3361</v>
      </c>
    </row>
    <row r="9">
      <c r="A9" s="4" t="inlineStr">
        <is>
          <t>Other income (expense)</t>
        </is>
      </c>
      <c r="B9" s="6" t="n">
        <v>1440</v>
      </c>
      <c r="C9" s="6" t="n">
        <v>-204</v>
      </c>
      <c r="D9" s="6" t="n">
        <v>73</v>
      </c>
    </row>
    <row r="10">
      <c r="A10" s="4" t="inlineStr">
        <is>
          <t>Income before income taxes</t>
        </is>
      </c>
      <c r="B10" s="6" t="n">
        <v>55851</v>
      </c>
      <c r="C10" s="6" t="n">
        <v>38956</v>
      </c>
      <c r="D10" s="6" t="n">
        <v>33530</v>
      </c>
    </row>
    <row r="11">
      <c r="A11" s="4" t="inlineStr">
        <is>
          <t>Income tax expense</t>
        </is>
      </c>
      <c r="B11" s="6" t="n">
        <v>-14871</v>
      </c>
      <c r="C11" s="6" t="n">
        <v>-10589</v>
      </c>
      <c r="D11" s="6" t="n">
        <v>-9097</v>
      </c>
    </row>
    <row r="12">
      <c r="A12" s="4" t="inlineStr">
        <is>
          <t>Net income</t>
        </is>
      </c>
      <c r="B12" s="7" t="n">
        <v>40980</v>
      </c>
      <c r="C12" s="7" t="n">
        <v>28367</v>
      </c>
      <c r="D12" s="7" t="n">
        <v>24433</v>
      </c>
    </row>
    <row r="13">
      <c r="A13" s="4" t="inlineStr">
        <is>
          <t>Weighted average number of shares outstanding-basic</t>
        </is>
      </c>
      <c r="B13" s="6" t="n">
        <v>21024344</v>
      </c>
      <c r="C13" s="6" t="n">
        <v>21159978</v>
      </c>
      <c r="D13" s="6" t="n">
        <v>21309774</v>
      </c>
    </row>
    <row r="14">
      <c r="A14" s="4" t="inlineStr">
        <is>
          <t>Weighted average number of shares outstanding-diluted</t>
        </is>
      </c>
      <c r="B14" s="6" t="n">
        <v>21260296</v>
      </c>
      <c r="C14" s="6" t="n">
        <v>21308800</v>
      </c>
      <c r="D14" s="6" t="n">
        <v>21452352</v>
      </c>
    </row>
    <row r="15">
      <c r="A15" s="3" t="inlineStr">
        <is>
          <t>Earnings Per Share</t>
        </is>
      </c>
    </row>
    <row r="16">
      <c r="A16" s="4" t="inlineStr">
        <is>
          <t>Basic earnings per share</t>
        </is>
      </c>
      <c r="B16" s="8" t="n">
        <v>1.95</v>
      </c>
      <c r="C16" s="8" t="n">
        <v>1.34</v>
      </c>
      <c r="D16" s="8" t="n">
        <v>1.15</v>
      </c>
    </row>
    <row r="17">
      <c r="A17" s="3" t="inlineStr">
        <is>
          <t>Diluted earnings per share</t>
        </is>
      </c>
    </row>
    <row r="18">
      <c r="A18" s="4" t="inlineStr">
        <is>
          <t>Diluted earnings per share</t>
        </is>
      </c>
      <c r="B18" s="9" t="n">
        <v>1.93</v>
      </c>
      <c r="C18" s="9" t="n">
        <v>1.33</v>
      </c>
      <c r="D18" s="9" t="n">
        <v>1.14</v>
      </c>
    </row>
    <row r="19">
      <c r="A19" s="4" t="inlineStr">
        <is>
          <t>Cash dividends declared per common share</t>
        </is>
      </c>
      <c r="B19" s="10" t="n">
        <v>0.47125</v>
      </c>
      <c r="C19" s="10" t="n">
        <v>0.46125</v>
      </c>
      <c r="D19" s="10" t="n">
        <v>0.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Details) - USD ($) $ in Thousands</t>
        </is>
      </c>
      <c r="B1" s="2" t="inlineStr">
        <is>
          <t>12 Months Ended</t>
        </is>
      </c>
    </row>
    <row r="2">
      <c r="B2" s="2" t="inlineStr">
        <is>
          <t>Mar. 28, 2021</t>
        </is>
      </c>
      <c r="C2" s="2" t="inlineStr">
        <is>
          <t>Mar. 29, 2020</t>
        </is>
      </c>
      <c r="D2" s="2" t="inlineStr">
        <is>
          <t>Mar. 31, 2019</t>
        </is>
      </c>
    </row>
    <row r="3">
      <c r="A3" s="3" t="inlineStr">
        <is>
          <t>Asset Acquisition [Line Items]</t>
        </is>
      </c>
    </row>
    <row r="4">
      <c r="A4" s="4" t="inlineStr">
        <is>
          <t>Goodwill</t>
        </is>
      </c>
      <c r="B4" s="7" t="n">
        <v>70720</v>
      </c>
      <c r="C4" s="7" t="n">
        <v>58440</v>
      </c>
      <c r="D4" s="7" t="n">
        <v>58440</v>
      </c>
    </row>
    <row r="5">
      <c r="A5" s="4" t="inlineStr">
        <is>
          <t>American Development Corporation of Tennessee, Inc.</t>
        </is>
      </c>
    </row>
    <row r="6">
      <c r="A6" s="3" t="inlineStr">
        <is>
          <t>Asset Acquisition [Line Items]</t>
        </is>
      </c>
    </row>
    <row r="7">
      <c r="A7" s="4" t="inlineStr">
        <is>
          <t>Payments to Acquire Businesses, Gross</t>
        </is>
      </c>
      <c r="B7" s="6" t="n">
        <v>25000</v>
      </c>
    </row>
    <row r="8">
      <c r="A8" s="4" t="inlineStr">
        <is>
          <t>Business Combination, Recognized Identifiable Assets Acquired and Liabilities Assumed, Finite-Lived Intangibles</t>
        </is>
      </c>
      <c r="B8" s="6" t="n">
        <v>13300</v>
      </c>
    </row>
    <row r="9">
      <c r="A9" s="4" t="inlineStr">
        <is>
          <t>Business Combination, Recognized Identifiable Assets Acquired and Liabilities Assumed, Property, Plant, and Equipment</t>
        </is>
      </c>
      <c r="B9" s="6" t="n">
        <v>1600</v>
      </c>
    </row>
    <row r="10">
      <c r="A10" s="4" t="inlineStr">
        <is>
          <t>Business Combination, Recognized Identifiable Assets Acquired and Liabilities Assumed, Current Assets, Other</t>
        </is>
      </c>
      <c r="B10" s="6" t="n">
        <v>900</v>
      </c>
    </row>
    <row r="11">
      <c r="A11" s="4" t="inlineStr">
        <is>
          <t>Goodwill</t>
        </is>
      </c>
      <c r="B11" s="6" t="n">
        <v>9200</v>
      </c>
    </row>
    <row r="12">
      <c r="A12" s="4" t="inlineStr">
        <is>
          <t>Property</t>
        </is>
      </c>
    </row>
    <row r="13">
      <c r="A13" s="3" t="inlineStr">
        <is>
          <t>Asset Acquisition [Line Items]</t>
        </is>
      </c>
    </row>
    <row r="14">
      <c r="A14" s="4" t="inlineStr">
        <is>
          <t>Payments to Acquire Businesses, Gross</t>
        </is>
      </c>
      <c r="B14" s="6" t="n">
        <v>10000</v>
      </c>
    </row>
    <row r="15">
      <c r="A15" s="4" t="inlineStr">
        <is>
          <t>Business Combination, Recognized Identifiable Assets Acquired and Liabilities Assumed, Buildings</t>
        </is>
      </c>
      <c r="B15" s="6" t="n">
        <v>4600</v>
      </c>
    </row>
    <row r="16">
      <c r="A16" s="4" t="inlineStr">
        <is>
          <t>Business Combination, Recognized Identifiable Assets Acquired and Liabilities Assumed, Land</t>
        </is>
      </c>
      <c r="B16" s="6" t="n">
        <v>3700</v>
      </c>
    </row>
    <row r="17">
      <c r="A17" s="4" t="inlineStr">
        <is>
          <t>Business Combination, Recognized Identifiable Assets Acquired and Liabilities Assumed, Equipment</t>
        </is>
      </c>
      <c r="B17" s="6" t="n">
        <v>1400</v>
      </c>
    </row>
    <row r="18">
      <c r="A18" s="4" t="inlineStr">
        <is>
          <t>Business Combination, Recognized Identifiable Assets Acquired and Liabilities Assumed, Site Improvements</t>
        </is>
      </c>
      <c r="B18" s="6" t="n">
        <v>300</v>
      </c>
    </row>
    <row r="19">
      <c r="A19" s="4" t="inlineStr">
        <is>
          <t>C&amp;L Aqua Professionals, Inc. and LC Blending, Inc.</t>
        </is>
      </c>
    </row>
    <row r="20">
      <c r="A20" s="3" t="inlineStr">
        <is>
          <t>Asset Acquisition [Line Items]</t>
        </is>
      </c>
    </row>
    <row r="21">
      <c r="A21" s="4" t="inlineStr">
        <is>
          <t>Payments to Acquire Businesses, Gross</t>
        </is>
      </c>
      <c r="B21" s="6" t="n">
        <v>16000</v>
      </c>
    </row>
    <row r="22">
      <c r="A22" s="4" t="inlineStr">
        <is>
          <t>Business Combination, Recognized Identifiable Assets Acquired and Liabilities Assumed, Finite-Lived Intangibles</t>
        </is>
      </c>
      <c r="B22" s="6" t="n">
        <v>8200</v>
      </c>
    </row>
    <row r="23">
      <c r="A23" s="4" t="inlineStr">
        <is>
          <t>Business Combination, Recognized Identifiable Assets Acquired and Liabilities Assumed, Property, Plant, and Equipment</t>
        </is>
      </c>
      <c r="B23" s="6" t="n">
        <v>3600</v>
      </c>
    </row>
    <row r="24">
      <c r="A24" s="4" t="inlineStr">
        <is>
          <t>Business Combination, Recognized Identifiable Assets Acquired and Liabilities Assumed, Current Assets, Other</t>
        </is>
      </c>
      <c r="B24" s="6" t="n">
        <v>1100</v>
      </c>
    </row>
    <row r="25">
      <c r="A25" s="4" t="inlineStr">
        <is>
          <t>Goodwill</t>
        </is>
      </c>
      <c r="B25" s="7" t="n">
        <v>3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Mar. 28, 2021</t>
        </is>
      </c>
      <c r="C2" s="2" t="inlineStr">
        <is>
          <t>Mar. 29, 2020</t>
        </is>
      </c>
      <c r="D2" s="2" t="inlineStr">
        <is>
          <t>Mar. 31, 2019</t>
        </is>
      </c>
    </row>
    <row r="3">
      <c r="A3" s="3" t="inlineStr">
        <is>
          <t>Disaggregation of Revenue [Line Items]</t>
        </is>
      </c>
    </row>
    <row r="4">
      <c r="A4" s="4" t="inlineStr">
        <is>
          <t>Sales</t>
        </is>
      </c>
      <c r="B4" s="7" t="n">
        <v>596871</v>
      </c>
      <c r="C4" s="7" t="n">
        <v>540198</v>
      </c>
      <c r="D4" s="7" t="n">
        <v>556326</v>
      </c>
    </row>
    <row r="5">
      <c r="A5" s="4" t="inlineStr">
        <is>
          <t>Industrial [Member]</t>
        </is>
      </c>
    </row>
    <row r="6">
      <c r="A6" s="3" t="inlineStr">
        <is>
          <t>Disaggregation of Revenue [Line Items]</t>
        </is>
      </c>
    </row>
    <row r="7">
      <c r="A7" s="4" t="inlineStr">
        <is>
          <t>Sales</t>
        </is>
      </c>
      <c r="B7" s="6" t="n">
        <v>273361</v>
      </c>
      <c r="C7" s="6" t="n">
        <v>275224</v>
      </c>
      <c r="D7" s="6" t="n">
        <v>281860</v>
      </c>
    </row>
    <row r="8">
      <c r="A8" s="4" t="inlineStr">
        <is>
          <t>Water Treatment [Member]</t>
        </is>
      </c>
    </row>
    <row r="9">
      <c r="A9" s="3" t="inlineStr">
        <is>
          <t>Disaggregation of Revenue [Line Items]</t>
        </is>
      </c>
    </row>
    <row r="10">
      <c r="A10" s="4" t="inlineStr">
        <is>
          <t>Sales</t>
        </is>
      </c>
      <c r="B10" s="6" t="n">
        <v>170004</v>
      </c>
      <c r="C10" s="6" t="n">
        <v>159895</v>
      </c>
      <c r="D10" s="6" t="n">
        <v>149490</v>
      </c>
    </row>
    <row r="11">
      <c r="A11" s="4" t="inlineStr">
        <is>
          <t>Health and Nutrition [Member]</t>
        </is>
      </c>
    </row>
    <row r="12">
      <c r="A12" s="3" t="inlineStr">
        <is>
          <t>Disaggregation of Revenue [Line Items]</t>
        </is>
      </c>
    </row>
    <row r="13">
      <c r="A13" s="4" t="inlineStr">
        <is>
          <t>Sales</t>
        </is>
      </c>
      <c r="B13" s="6" t="n">
        <v>153506</v>
      </c>
      <c r="C13" s="6" t="n">
        <v>105079</v>
      </c>
      <c r="D13" s="6" t="n">
        <v>124976</v>
      </c>
    </row>
    <row r="14">
      <c r="A14" s="4" t="inlineStr">
        <is>
          <t>Bulk / Distributed specialty products [Member]</t>
        </is>
      </c>
    </row>
    <row r="15">
      <c r="A15" s="3" t="inlineStr">
        <is>
          <t>Disaggregation of Revenue [Line Items]</t>
        </is>
      </c>
    </row>
    <row r="16">
      <c r="A16" s="4" t="inlineStr">
        <is>
          <t>Sales</t>
        </is>
      </c>
      <c r="B16" s="6" t="n">
        <v>169762</v>
      </c>
      <c r="C16" s="6" t="n">
        <v>158410</v>
      </c>
      <c r="D16" s="6" t="n">
        <v>191827</v>
      </c>
    </row>
    <row r="17">
      <c r="A17" s="4" t="inlineStr">
        <is>
          <t>Bulk / Distributed specialty products [Member] | Industrial [Member]</t>
        </is>
      </c>
    </row>
    <row r="18">
      <c r="A18" s="3" t="inlineStr">
        <is>
          <t>Disaggregation of Revenue [Line Items]</t>
        </is>
      </c>
    </row>
    <row r="19">
      <c r="A19" s="4" t="inlineStr">
        <is>
          <t>Sales</t>
        </is>
      </c>
      <c r="B19" s="6" t="n">
        <v>38378</v>
      </c>
      <c r="C19" s="6" t="n">
        <v>49864</v>
      </c>
      <c r="D19" s="6" t="n">
        <v>60947</v>
      </c>
    </row>
    <row r="20">
      <c r="A20" s="4" t="inlineStr">
        <is>
          <t>Bulk / Distributed specialty products [Member] | Water Treatment [Member]</t>
        </is>
      </c>
    </row>
    <row r="21">
      <c r="A21" s="3" t="inlineStr">
        <is>
          <t>Disaggregation of Revenue [Line Items]</t>
        </is>
      </c>
    </row>
    <row r="22">
      <c r="A22" s="4" t="inlineStr">
        <is>
          <t>Sales</t>
        </is>
      </c>
      <c r="B22" s="6" t="n">
        <v>16067</v>
      </c>
      <c r="C22" s="6" t="n">
        <v>18481</v>
      </c>
      <c r="D22" s="6" t="n">
        <v>21813</v>
      </c>
    </row>
    <row r="23">
      <c r="A23" s="4" t="inlineStr">
        <is>
          <t>Bulk / Distributed specialty products [Member] | Health and Nutrition [Member]</t>
        </is>
      </c>
    </row>
    <row r="24">
      <c r="A24" s="3" t="inlineStr">
        <is>
          <t>Disaggregation of Revenue [Line Items]</t>
        </is>
      </c>
    </row>
    <row r="25">
      <c r="A25" s="4" t="inlineStr">
        <is>
          <t>Sales</t>
        </is>
      </c>
      <c r="B25" s="6" t="n">
        <v>115317</v>
      </c>
      <c r="C25" s="6" t="n">
        <v>90065</v>
      </c>
      <c r="D25" s="6" t="n">
        <v>109067</v>
      </c>
    </row>
    <row r="26">
      <c r="A26" s="4" t="inlineStr">
        <is>
          <t>Manufactured, blended or repackaged products [Member]</t>
        </is>
      </c>
    </row>
    <row r="27">
      <c r="A27" s="3" t="inlineStr">
        <is>
          <t>Disaggregation of Revenue [Line Items]</t>
        </is>
      </c>
    </row>
    <row r="28">
      <c r="A28" s="4" t="inlineStr">
        <is>
          <t>Sales</t>
        </is>
      </c>
      <c r="B28" s="6" t="n">
        <v>422391</v>
      </c>
      <c r="C28" s="6" t="n">
        <v>376848</v>
      </c>
      <c r="D28" s="6" t="n">
        <v>358775</v>
      </c>
    </row>
    <row r="29">
      <c r="A29" s="4" t="inlineStr">
        <is>
          <t>Manufactured, blended or repackaged products [Member] | Industrial [Member]</t>
        </is>
      </c>
    </row>
    <row r="30">
      <c r="A30" s="3" t="inlineStr">
        <is>
          <t>Disaggregation of Revenue [Line Items]</t>
        </is>
      </c>
    </row>
    <row r="31">
      <c r="A31" s="4" t="inlineStr">
        <is>
          <t>Sales</t>
        </is>
      </c>
      <c r="B31" s="6" t="n">
        <v>231427</v>
      </c>
      <c r="C31" s="6" t="n">
        <v>222161</v>
      </c>
      <c r="D31" s="6" t="n">
        <v>216874</v>
      </c>
    </row>
    <row r="32">
      <c r="A32" s="4" t="inlineStr">
        <is>
          <t>Manufactured, blended or repackaged products [Member] | Water Treatment [Member]</t>
        </is>
      </c>
    </row>
    <row r="33">
      <c r="A33" s="3" t="inlineStr">
        <is>
          <t>Disaggregation of Revenue [Line Items]</t>
        </is>
      </c>
    </row>
    <row r="34">
      <c r="A34" s="4" t="inlineStr">
        <is>
          <t>Sales</t>
        </is>
      </c>
      <c r="B34" s="6" t="n">
        <v>152694</v>
      </c>
      <c r="C34" s="6" t="n">
        <v>139917</v>
      </c>
      <c r="D34" s="6" t="n">
        <v>126217</v>
      </c>
    </row>
    <row r="35">
      <c r="A35" s="4" t="inlineStr">
        <is>
          <t>Manufactured, blended or repackaged products [Member] | Health and Nutrition [Member]</t>
        </is>
      </c>
    </row>
    <row r="36">
      <c r="A36" s="3" t="inlineStr">
        <is>
          <t>Disaggregation of Revenue [Line Items]</t>
        </is>
      </c>
    </row>
    <row r="37">
      <c r="A37" s="4" t="inlineStr">
        <is>
          <t>Sales</t>
        </is>
      </c>
      <c r="B37" s="6" t="n">
        <v>38270</v>
      </c>
      <c r="C37" s="6" t="n">
        <v>14770</v>
      </c>
      <c r="D37" s="6" t="n">
        <v>15684</v>
      </c>
    </row>
    <row r="38">
      <c r="A38" s="4" t="inlineStr">
        <is>
          <t>Other [Member]</t>
        </is>
      </c>
    </row>
    <row r="39">
      <c r="A39" s="3" t="inlineStr">
        <is>
          <t>Disaggregation of Revenue [Line Items]</t>
        </is>
      </c>
    </row>
    <row r="40">
      <c r="A40" s="4" t="inlineStr">
        <is>
          <t>Sales</t>
        </is>
      </c>
      <c r="B40" s="6" t="n">
        <v>4718</v>
      </c>
      <c r="C40" s="6" t="n">
        <v>4940</v>
      </c>
      <c r="D40" s="6" t="n">
        <v>5724</v>
      </c>
    </row>
    <row r="41">
      <c r="A41" s="4" t="inlineStr">
        <is>
          <t>Other [Member] | Industrial [Member]</t>
        </is>
      </c>
    </row>
    <row r="42">
      <c r="A42" s="3" t="inlineStr">
        <is>
          <t>Disaggregation of Revenue [Line Items]</t>
        </is>
      </c>
    </row>
    <row r="43">
      <c r="A43" s="4" t="inlineStr">
        <is>
          <t>Sales</t>
        </is>
      </c>
      <c r="B43" s="6" t="n">
        <v>3556</v>
      </c>
      <c r="C43" s="6" t="n">
        <v>3199</v>
      </c>
      <c r="D43" s="6" t="n">
        <v>4039</v>
      </c>
    </row>
    <row r="44">
      <c r="A44" s="4" t="inlineStr">
        <is>
          <t>Other [Member] | Water Treatment [Member]</t>
        </is>
      </c>
    </row>
    <row r="45">
      <c r="A45" s="3" t="inlineStr">
        <is>
          <t>Disaggregation of Revenue [Line Items]</t>
        </is>
      </c>
    </row>
    <row r="46">
      <c r="A46" s="4" t="inlineStr">
        <is>
          <t>Sales</t>
        </is>
      </c>
      <c r="B46" s="6" t="n">
        <v>1243</v>
      </c>
      <c r="C46" s="6" t="n">
        <v>1497</v>
      </c>
      <c r="D46" s="6" t="n">
        <v>1460</v>
      </c>
    </row>
    <row r="47">
      <c r="A47" s="4" t="inlineStr">
        <is>
          <t>Other [Member] | Health and Nutrition [Member]</t>
        </is>
      </c>
    </row>
    <row r="48">
      <c r="A48" s="3" t="inlineStr">
        <is>
          <t>Disaggregation of Revenue [Line Items]</t>
        </is>
      </c>
    </row>
    <row r="49">
      <c r="A49" s="4" t="inlineStr">
        <is>
          <t>Sales</t>
        </is>
      </c>
      <c r="B49" s="7" t="n">
        <v>-81</v>
      </c>
      <c r="C49" s="7" t="n">
        <v>244</v>
      </c>
      <c r="D49" s="7" t="n">
        <v>22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tails) - USD ($) $ in Thousands</t>
        </is>
      </c>
      <c r="B1" s="2" t="inlineStr">
        <is>
          <t>12 Months Ended</t>
        </is>
      </c>
    </row>
    <row r="2">
      <c r="B2" s="2" t="inlineStr">
        <is>
          <t>Mar. 28, 2021</t>
        </is>
      </c>
      <c r="C2" s="2" t="inlineStr">
        <is>
          <t>Mar. 29, 2020</t>
        </is>
      </c>
      <c r="D2" s="2" t="inlineStr">
        <is>
          <t>Mar. 31, 2019</t>
        </is>
      </c>
    </row>
    <row r="3">
      <c r="A3" s="3" t="inlineStr">
        <is>
          <t>Derivative [Line Items]</t>
        </is>
      </c>
    </row>
    <row r="4">
      <c r="A4" s="4" t="inlineStr">
        <is>
          <t>Other Comprehensive Income (Loss), Unrealized Gain (Loss) on Derivatives Arising During Period, Net of Tax</t>
        </is>
      </c>
      <c r="B4" s="7" t="n">
        <v>-400</v>
      </c>
      <c r="C4" s="7" t="n">
        <v>-300</v>
      </c>
      <c r="D4" s="7" t="n">
        <v>100</v>
      </c>
    </row>
    <row r="5">
      <c r="A5" s="4" t="inlineStr">
        <is>
          <t>Derivative, Notional Amount</t>
        </is>
      </c>
      <c r="B5" s="7" t="n">
        <v>20000</v>
      </c>
    </row>
    <row r="6">
      <c r="A6" s="4" t="inlineStr">
        <is>
          <t>Interest Rate Swap [Member]</t>
        </is>
      </c>
    </row>
    <row r="7">
      <c r="A7" s="3" t="inlineStr">
        <is>
          <t>Derivative [Line Items]</t>
        </is>
      </c>
    </row>
    <row r="8">
      <c r="A8" s="4" t="inlineStr">
        <is>
          <t>Cash Flow Hedge Derivative Instrument Liabilities at Fair Value</t>
        </is>
      </c>
      <c r="C8" s="7" t="n">
        <v>100</v>
      </c>
    </row>
    <row r="9">
      <c r="A9" s="4" t="inlineStr">
        <is>
          <t>Cash Flow Hedge Derivative Instrument Assets at Fair Value</t>
        </is>
      </c>
      <c r="D9" s="7" t="n">
        <v>4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28, 2021</t>
        </is>
      </c>
      <c r="C1" s="2" t="inlineStr">
        <is>
          <t>Mar. 29, 2020</t>
        </is>
      </c>
    </row>
    <row r="2">
      <c r="A2" s="4" t="inlineStr">
        <is>
          <t>Interest Rate Swap [Member]</t>
        </is>
      </c>
    </row>
    <row r="3">
      <c r="A3" s="3" t="inlineStr">
        <is>
          <t>Fair Value, Assets and Liabilities Measured on Recurring and Nonrecurring Basis [Line Items]</t>
        </is>
      </c>
    </row>
    <row r="4">
      <c r="A4" s="4" t="inlineStr">
        <is>
          <t>Interest rate swap, liability</t>
        </is>
      </c>
      <c r="C4" s="7" t="n">
        <v>100</v>
      </c>
    </row>
    <row r="5">
      <c r="A5" s="4" t="inlineStr">
        <is>
          <t>Fair Value, Inputs, Level 1 [Member]</t>
        </is>
      </c>
    </row>
    <row r="6">
      <c r="A6" s="3" t="inlineStr">
        <is>
          <t>Fair Value, Assets and Liabilities Measured on Recurring and Nonrecurring Basis [Line Items]</t>
        </is>
      </c>
    </row>
    <row r="7">
      <c r="A7" s="4" t="inlineStr">
        <is>
          <t>Deferred Compensation Plan Assets</t>
        </is>
      </c>
      <c r="B7" s="7" t="n">
        <v>5946</v>
      </c>
      <c r="C7" s="6" t="n">
        <v>3564</v>
      </c>
    </row>
    <row r="8">
      <c r="A8" s="4" t="inlineStr">
        <is>
          <t>Fair Value, Inputs, Level 2 [Member] | Interest Rate Swap [Member]</t>
        </is>
      </c>
    </row>
    <row r="9">
      <c r="A9" s="3" t="inlineStr">
        <is>
          <t>Fair Value, Assets and Liabilities Measured on Recurring and Nonrecurring Basis [Line Items]</t>
        </is>
      </c>
    </row>
    <row r="10">
      <c r="A10" s="4" t="inlineStr">
        <is>
          <t>Interest rate swap, liability</t>
        </is>
      </c>
      <c r="B10" s="7" t="n">
        <v>0</v>
      </c>
      <c r="C10" s="7" t="n">
        <v>1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ssets Held for Sale (Details) - USD ($) $ in Millions</t>
        </is>
      </c>
      <c r="B1" s="2" t="inlineStr">
        <is>
          <t>Mar. 28, 2021</t>
        </is>
      </c>
      <c r="C1" s="2" t="inlineStr">
        <is>
          <t>Mar. 29, 2020</t>
        </is>
      </c>
    </row>
    <row r="2">
      <c r="A2" s="3" t="inlineStr">
        <is>
          <t>Assets Held For Sale [Abstract]</t>
        </is>
      </c>
    </row>
    <row r="3">
      <c r="A3" s="4" t="inlineStr">
        <is>
          <t>Assets Held-for-sale, Long Lived, Fair Value Disclosure</t>
        </is>
      </c>
      <c r="C3" s="5" t="n">
        <v>0.9</v>
      </c>
    </row>
    <row r="4">
      <c r="A4" s="4" t="inlineStr">
        <is>
          <t>Assets Held-for-sale, Long Lived, Fair Value Disclosure</t>
        </is>
      </c>
      <c r="C4" s="5" t="n">
        <v>0.9</v>
      </c>
    </row>
    <row r="5">
      <c r="A5" s="4" t="inlineStr">
        <is>
          <t>Industrial [Member]</t>
        </is>
      </c>
    </row>
    <row r="6">
      <c r="A6" s="3" t="inlineStr">
        <is>
          <t>Assets Held For Sale [Abstract]</t>
        </is>
      </c>
    </row>
    <row r="7">
      <c r="A7" s="4" t="inlineStr">
        <is>
          <t>Assets Held-for-sale, Long Lived, Fair Value Disclosure</t>
        </is>
      </c>
      <c r="B7" s="5" t="n">
        <v>0.7</v>
      </c>
    </row>
    <row r="8">
      <c r="A8" s="4" t="inlineStr">
        <is>
          <t>Assets Held-for-sale, Long Lived, Fair Value Disclosure</t>
        </is>
      </c>
      <c r="B8" s="11" t="n">
        <v>0.7</v>
      </c>
    </row>
    <row r="9">
      <c r="A9" s="4" t="inlineStr">
        <is>
          <t>Water Treatment [Member]</t>
        </is>
      </c>
    </row>
    <row r="10">
      <c r="A10" s="3" t="inlineStr">
        <is>
          <t>Assets Held For Sale [Abstract]</t>
        </is>
      </c>
    </row>
    <row r="11">
      <c r="A11" s="4" t="inlineStr">
        <is>
          <t>Assets Held-for-sale, Long Lived, Fair Value Disclosure</t>
        </is>
      </c>
      <c r="B11" s="11" t="n">
        <v>0.2</v>
      </c>
    </row>
    <row r="12">
      <c r="A12" s="4" t="inlineStr">
        <is>
          <t>Assets Held-for-sale, Long Lived, Fair Value Disclosure</t>
        </is>
      </c>
      <c r="B12" s="5" t="n">
        <v>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28, 2021</t>
        </is>
      </c>
      <c r="C1" s="2" t="inlineStr">
        <is>
          <t>Mar. 29, 2020</t>
        </is>
      </c>
    </row>
    <row r="2">
      <c r="A2" s="3" t="inlineStr">
        <is>
          <t>Summary of Inventories</t>
        </is>
      </c>
    </row>
    <row r="3">
      <c r="A3" s="4" t="inlineStr">
        <is>
          <t>Inventory (FIFO basis)</t>
        </is>
      </c>
      <c r="B3" s="7" t="n">
        <v>69438</v>
      </c>
      <c r="C3" s="7" t="n">
        <v>60090</v>
      </c>
    </row>
    <row r="4">
      <c r="A4" s="4" t="inlineStr">
        <is>
          <t>LIFO reserve</t>
        </is>
      </c>
      <c r="B4" s="6" t="n">
        <v>-5574</v>
      </c>
      <c r="C4" s="6" t="n">
        <v>-5654</v>
      </c>
    </row>
    <row r="5">
      <c r="A5" s="4" t="inlineStr">
        <is>
          <t>Net inventory</t>
        </is>
      </c>
      <c r="B5" s="7" t="n">
        <v>63864</v>
      </c>
      <c r="C5" s="7" t="n">
        <v>544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Textual (Details) - USD ($) $ in Millions</t>
        </is>
      </c>
      <c r="B1" s="2" t="inlineStr">
        <is>
          <t>Mar. 28, 2021</t>
        </is>
      </c>
      <c r="C1" s="2" t="inlineStr">
        <is>
          <t>Mar. 29, 2020</t>
        </is>
      </c>
    </row>
    <row r="2">
      <c r="A2" s="3" t="inlineStr">
        <is>
          <t>Inventories (Textual) [Abstract]</t>
        </is>
      </c>
    </row>
    <row r="3">
      <c r="A3" s="4" t="inlineStr">
        <is>
          <t>Finished goods (LIFO basis)</t>
        </is>
      </c>
      <c r="B3" s="5" t="n">
        <v>46.8</v>
      </c>
      <c r="C3" s="5" t="n">
        <v>4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Goodwill and Intangible Assets-Goodwill Rollforward (Details) $ in Thousands</t>
        </is>
      </c>
      <c r="B1" s="2" t="inlineStr">
        <is>
          <t>12 Months Ended</t>
        </is>
      </c>
    </row>
    <row r="2">
      <c r="B2" s="2" t="inlineStr">
        <is>
          <t>Mar. 28, 2021USD ($)Segment</t>
        </is>
      </c>
      <c r="C2" s="2" t="inlineStr">
        <is>
          <t>Mar. 29, 2020USD ($)</t>
        </is>
      </c>
      <c r="D2" s="2" t="inlineStr">
        <is>
          <t>Mar. 31, 2019USD ($)</t>
        </is>
      </c>
    </row>
    <row r="3">
      <c r="A3" s="3" t="inlineStr">
        <is>
          <t>Goodwill [Line Items]</t>
        </is>
      </c>
    </row>
    <row r="4">
      <c r="A4" s="4" t="inlineStr">
        <is>
          <t>Number of Reportable Segments | Segment</t>
        </is>
      </c>
      <c r="B4" s="6" t="n">
        <v>3</v>
      </c>
    </row>
    <row r="5">
      <c r="A5" s="4" t="inlineStr">
        <is>
          <t>Goodwill</t>
        </is>
      </c>
      <c r="B5" s="7" t="n">
        <v>70720</v>
      </c>
      <c r="C5" s="7" t="n">
        <v>58440</v>
      </c>
      <c r="D5" s="7" t="n">
        <v>58440</v>
      </c>
    </row>
    <row r="6">
      <c r="A6" s="4" t="inlineStr">
        <is>
          <t>Goodwill, Period Increase (Decrease)</t>
        </is>
      </c>
      <c r="B6" s="6" t="n">
        <v>12280</v>
      </c>
    </row>
    <row r="7">
      <c r="A7" s="4" t="inlineStr">
        <is>
          <t>Industrial [Member]</t>
        </is>
      </c>
    </row>
    <row r="8">
      <c r="A8" s="3" t="inlineStr">
        <is>
          <t>Goodwill [Line Items]</t>
        </is>
      </c>
    </row>
    <row r="9">
      <c r="A9" s="4" t="inlineStr">
        <is>
          <t>Goodwill</t>
        </is>
      </c>
      <c r="B9" s="6" t="n">
        <v>6495</v>
      </c>
      <c r="C9" s="6" t="n">
        <v>6495</v>
      </c>
      <c r="D9" s="6" t="n">
        <v>6495</v>
      </c>
    </row>
    <row r="10">
      <c r="A10" s="4" t="inlineStr">
        <is>
          <t>Goodwill, Period Increase (Decrease)</t>
        </is>
      </c>
      <c r="B10" s="6" t="n">
        <v>0</v>
      </c>
    </row>
    <row r="11">
      <c r="A11" s="4" t="inlineStr">
        <is>
          <t>Water Treatment [Member]</t>
        </is>
      </c>
    </row>
    <row r="12">
      <c r="A12" s="3" t="inlineStr">
        <is>
          <t>Goodwill [Line Items]</t>
        </is>
      </c>
    </row>
    <row r="13">
      <c r="A13" s="4" t="inlineStr">
        <is>
          <t>Goodwill</t>
        </is>
      </c>
      <c r="B13" s="6" t="n">
        <v>19280</v>
      </c>
      <c r="C13" s="6" t="n">
        <v>7000</v>
      </c>
      <c r="D13" s="6" t="n">
        <v>7000</v>
      </c>
    </row>
    <row r="14">
      <c r="A14" s="4" t="inlineStr">
        <is>
          <t>Goodwill, Period Increase (Decrease)</t>
        </is>
      </c>
      <c r="B14" s="6" t="n">
        <v>12280</v>
      </c>
    </row>
    <row r="15">
      <c r="A15" s="4" t="inlineStr">
        <is>
          <t>Health and Nutrition [Member]</t>
        </is>
      </c>
    </row>
    <row r="16">
      <c r="A16" s="3" t="inlineStr">
        <is>
          <t>Goodwill [Line Items]</t>
        </is>
      </c>
    </row>
    <row r="17">
      <c r="A17" s="4" t="inlineStr">
        <is>
          <t>Goodwill</t>
        </is>
      </c>
      <c r="B17" s="6" t="n">
        <v>44945</v>
      </c>
      <c r="C17" s="7" t="n">
        <v>44945</v>
      </c>
      <c r="D17" s="7" t="n">
        <v>44945</v>
      </c>
    </row>
    <row r="18">
      <c r="A18" s="4" t="inlineStr">
        <is>
          <t>Goodwill, Period Increase (Decrease)</t>
        </is>
      </c>
      <c r="B18" s="7"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Intangible Assets (Details) - USD ($) $ in Thousands</t>
        </is>
      </c>
      <c r="B1" s="2" t="inlineStr">
        <is>
          <t>12 Months Ended</t>
        </is>
      </c>
    </row>
    <row r="2">
      <c r="B2" s="2" t="inlineStr">
        <is>
          <t>Mar. 28, 2021</t>
        </is>
      </c>
      <c r="C2" s="2" t="inlineStr">
        <is>
          <t>Mar. 29, 2020</t>
        </is>
      </c>
      <c r="D2" s="2" t="inlineStr">
        <is>
          <t>Mar. 31, 2019</t>
        </is>
      </c>
    </row>
    <row r="3">
      <c r="A3" s="3" t="inlineStr">
        <is>
          <t>Finite-Lived Intangible Assets [Line Items]</t>
        </is>
      </c>
    </row>
    <row r="4">
      <c r="A4" s="4" t="inlineStr">
        <is>
          <t>Amortization of Intangible Assets</t>
        </is>
      </c>
      <c r="B4" s="7" t="n">
        <v>5800</v>
      </c>
      <c r="C4" s="7" t="n">
        <v>5100</v>
      </c>
      <c r="D4" s="7" t="n">
        <v>5500</v>
      </c>
    </row>
    <row r="5">
      <c r="A5" s="3" t="inlineStr">
        <is>
          <t>Finite-life intangible assets</t>
        </is>
      </c>
    </row>
    <row r="6">
      <c r="A6" s="4" t="inlineStr">
        <is>
          <t>Gross Amount</t>
        </is>
      </c>
      <c r="B6" s="6" t="n">
        <v>109631</v>
      </c>
      <c r="C6" s="6" t="n">
        <v>88076</v>
      </c>
    </row>
    <row r="7">
      <c r="A7" s="4" t="inlineStr">
        <is>
          <t>Accumulated Amortization</t>
        </is>
      </c>
      <c r="B7" s="6" t="n">
        <v>-34490</v>
      </c>
      <c r="C7" s="6" t="n">
        <v>-28650</v>
      </c>
    </row>
    <row r="8">
      <c r="A8" s="4" t="inlineStr">
        <is>
          <t>Net carrying value</t>
        </is>
      </c>
      <c r="B8" s="6" t="n">
        <v>75141</v>
      </c>
      <c r="C8" s="6" t="n">
        <v>59426</v>
      </c>
    </row>
    <row r="9">
      <c r="A9" s="4" t="inlineStr">
        <is>
          <t>Indefinite-life intangible assets</t>
        </is>
      </c>
      <c r="B9" s="6" t="n">
        <v>1227</v>
      </c>
      <c r="C9" s="6" t="n">
        <v>1227</v>
      </c>
    </row>
    <row r="10">
      <c r="A10" s="4" t="inlineStr">
        <is>
          <t>Intangible Assets, Gross (Excluding Goodwill)</t>
        </is>
      </c>
      <c r="B10" s="6" t="n">
        <v>110858</v>
      </c>
      <c r="C10" s="6" t="n">
        <v>89303</v>
      </c>
    </row>
    <row r="11">
      <c r="A11" s="4" t="inlineStr">
        <is>
          <t>Total intangible assets, net</t>
        </is>
      </c>
      <c r="B11" s="6" t="n">
        <v>76368</v>
      </c>
      <c r="C11" s="6" t="n">
        <v>60653</v>
      </c>
    </row>
    <row r="12">
      <c r="A12" s="4" t="inlineStr">
        <is>
          <t>Customer relationships [Member]</t>
        </is>
      </c>
    </row>
    <row r="13">
      <c r="A13" s="3" t="inlineStr">
        <is>
          <t>Finite-life intangible assets</t>
        </is>
      </c>
    </row>
    <row r="14">
      <c r="A14" s="4" t="inlineStr">
        <is>
          <t>Gross Amount</t>
        </is>
      </c>
      <c r="B14" s="6" t="n">
        <v>99588</v>
      </c>
      <c r="C14" s="6" t="n">
        <v>78383</v>
      </c>
    </row>
    <row r="15">
      <c r="A15" s="4" t="inlineStr">
        <is>
          <t>Accumulated Amortization</t>
        </is>
      </c>
      <c r="B15" s="6" t="n">
        <v>-26522</v>
      </c>
      <c r="C15" s="6" t="n">
        <v>-21400</v>
      </c>
    </row>
    <row r="16">
      <c r="A16" s="4" t="inlineStr">
        <is>
          <t>Net carrying value</t>
        </is>
      </c>
      <c r="B16" s="6" t="n">
        <v>73066</v>
      </c>
      <c r="C16" s="6" t="n">
        <v>56983</v>
      </c>
    </row>
    <row r="17">
      <c r="A17" s="4" t="inlineStr">
        <is>
          <t>Trademarks [Member]</t>
        </is>
      </c>
    </row>
    <row r="18">
      <c r="A18" s="3" t="inlineStr">
        <is>
          <t>Finite-life intangible assets</t>
        </is>
      </c>
    </row>
    <row r="19">
      <c r="A19" s="4" t="inlineStr">
        <is>
          <t>Gross Amount</t>
        </is>
      </c>
      <c r="B19" s="6" t="n">
        <v>6210</v>
      </c>
      <c r="C19" s="6" t="n">
        <v>6045</v>
      </c>
    </row>
    <row r="20">
      <c r="A20" s="4" t="inlineStr">
        <is>
          <t>Accumulated Amortization</t>
        </is>
      </c>
      <c r="B20" s="6" t="n">
        <v>-4275</v>
      </c>
      <c r="C20" s="6" t="n">
        <v>-3640</v>
      </c>
    </row>
    <row r="21">
      <c r="A21" s="4" t="inlineStr">
        <is>
          <t>Net carrying value</t>
        </is>
      </c>
      <c r="B21" s="6" t="n">
        <v>1935</v>
      </c>
      <c r="C21" s="6" t="n">
        <v>2405</v>
      </c>
    </row>
    <row r="22">
      <c r="A22" s="4" t="inlineStr">
        <is>
          <t>Other Intangible Assets</t>
        </is>
      </c>
    </row>
    <row r="23">
      <c r="A23" s="3" t="inlineStr">
        <is>
          <t>Finite-life intangible assets</t>
        </is>
      </c>
    </row>
    <row r="24">
      <c r="A24" s="4" t="inlineStr">
        <is>
          <t>Gross Amount</t>
        </is>
      </c>
      <c r="B24" s="6" t="n">
        <v>3833</v>
      </c>
      <c r="C24" s="6" t="n">
        <v>3648</v>
      </c>
    </row>
    <row r="25">
      <c r="A25" s="4" t="inlineStr">
        <is>
          <t>Accumulated Amortization</t>
        </is>
      </c>
      <c r="B25" s="6" t="n">
        <v>-3693</v>
      </c>
      <c r="C25" s="6" t="n">
        <v>-3610</v>
      </c>
    </row>
    <row r="26">
      <c r="A26" s="4" t="inlineStr">
        <is>
          <t>Net carrying value</t>
        </is>
      </c>
      <c r="B26" s="7" t="n">
        <v>140</v>
      </c>
      <c r="C26" s="7" t="n">
        <v>3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Future Amortization (Details) - USD ($) $ in Thousands</t>
        </is>
      </c>
      <c r="B1" s="2" t="inlineStr">
        <is>
          <t>Mar. 28, 2021</t>
        </is>
      </c>
      <c r="C1" s="2" t="inlineStr">
        <is>
          <t>Mar. 29, 2020</t>
        </is>
      </c>
    </row>
    <row r="2">
      <c r="A2" s="3" t="inlineStr">
        <is>
          <t>Estimated amortization expense [Abstract]</t>
        </is>
      </c>
    </row>
    <row r="3">
      <c r="A3" s="4" t="inlineStr">
        <is>
          <t>Fiscal 2022</t>
        </is>
      </c>
      <c r="B3" s="7" t="n">
        <v>6235</v>
      </c>
    </row>
    <row r="4">
      <c r="A4" s="4" t="inlineStr">
        <is>
          <t>Fiscal 2023</t>
        </is>
      </c>
      <c r="B4" s="6" t="n">
        <v>6159</v>
      </c>
    </row>
    <row r="5">
      <c r="A5" s="4" t="inlineStr">
        <is>
          <t>Fiscal 2024</t>
        </is>
      </c>
      <c r="B5" s="6" t="n">
        <v>6112</v>
      </c>
    </row>
    <row r="6">
      <c r="A6" s="4" t="inlineStr">
        <is>
          <t>Fiscal 2025</t>
        </is>
      </c>
      <c r="B6" s="6" t="n">
        <v>6112</v>
      </c>
    </row>
    <row r="7">
      <c r="A7" s="4" t="inlineStr">
        <is>
          <t>Fiscal 2026</t>
        </is>
      </c>
      <c r="B7" s="6" t="n">
        <v>6012</v>
      </c>
    </row>
    <row r="8">
      <c r="A8" s="4" t="inlineStr">
        <is>
          <t>Thereafter</t>
        </is>
      </c>
      <c r="B8" s="6" t="n">
        <v>44511</v>
      </c>
    </row>
    <row r="9">
      <c r="A9" s="4" t="inlineStr">
        <is>
          <t>Total</t>
        </is>
      </c>
      <c r="B9" s="7" t="n">
        <v>75141</v>
      </c>
      <c r="C9" s="7" t="n">
        <v>594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Unaudited) - USD ($) $ in Thousands</t>
        </is>
      </c>
      <c r="B1" s="2" t="inlineStr">
        <is>
          <t>12 Months Ended</t>
        </is>
      </c>
    </row>
    <row r="2">
      <c r="B2" s="2" t="inlineStr">
        <is>
          <t>Mar. 28, 2021</t>
        </is>
      </c>
      <c r="C2" s="2" t="inlineStr">
        <is>
          <t>Mar. 29, 2020</t>
        </is>
      </c>
      <c r="D2" s="2" t="inlineStr">
        <is>
          <t>Mar. 31, 2019</t>
        </is>
      </c>
    </row>
    <row r="3">
      <c r="A3" s="3" t="inlineStr">
        <is>
          <t>Statement of Comprehensive Income [Abstract]</t>
        </is>
      </c>
    </row>
    <row r="4">
      <c r="A4" s="4" t="inlineStr">
        <is>
          <t>Net income</t>
        </is>
      </c>
      <c r="B4" s="7" t="n">
        <v>40980</v>
      </c>
      <c r="C4" s="7" t="n">
        <v>28367</v>
      </c>
      <c r="D4" s="7" t="n">
        <v>24433</v>
      </c>
    </row>
    <row r="5">
      <c r="A5" s="4" t="inlineStr">
        <is>
          <t>Unrealized gain (loss) on interest rate swap</t>
        </is>
      </c>
      <c r="B5" s="6" t="n">
        <v>79</v>
      </c>
      <c r="C5" s="6" t="n">
        <v>-396</v>
      </c>
      <c r="D5" s="6" t="n">
        <v>-280</v>
      </c>
    </row>
    <row r="6">
      <c r="A6" s="4" t="inlineStr">
        <is>
          <t>Unrealized gain on post-retirement liability</t>
        </is>
      </c>
      <c r="B6" s="6" t="n">
        <v>0</v>
      </c>
      <c r="C6" s="6" t="n">
        <v>0</v>
      </c>
      <c r="D6" s="6" t="n">
        <v>1</v>
      </c>
    </row>
    <row r="7">
      <c r="A7" s="4" t="inlineStr">
        <is>
          <t>Total other comprehensive income (loss)</t>
        </is>
      </c>
      <c r="B7" s="6" t="n">
        <v>79</v>
      </c>
      <c r="C7" s="6" t="n">
        <v>-396</v>
      </c>
      <c r="D7" s="6" t="n">
        <v>-279</v>
      </c>
    </row>
    <row r="8">
      <c r="A8" s="4" t="inlineStr">
        <is>
          <t>Total comprehensive income</t>
        </is>
      </c>
      <c r="B8" s="7" t="n">
        <v>41059</v>
      </c>
      <c r="C8" s="7" t="n">
        <v>27971</v>
      </c>
      <c r="D8" s="7" t="n">
        <v>241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Debt (Details Textual) - USD ($) $ in Thousands</t>
        </is>
      </c>
      <c r="B1" s="2" t="inlineStr">
        <is>
          <t>12 Months Ended</t>
        </is>
      </c>
    </row>
    <row r="2">
      <c r="B2" s="2" t="inlineStr">
        <is>
          <t>Mar. 28, 2021</t>
        </is>
      </c>
      <c r="C2" s="2" t="inlineStr">
        <is>
          <t>Mar. 29, 2020</t>
        </is>
      </c>
      <c r="D2" s="2" t="inlineStr">
        <is>
          <t>Nov. 30, 2018</t>
        </is>
      </c>
      <c r="E2" s="2" t="inlineStr">
        <is>
          <t>Nov. 29, 2018</t>
        </is>
      </c>
    </row>
    <row r="3">
      <c r="A3" s="3" t="inlineStr">
        <is>
          <t>Debt Instrument [Line Items]</t>
        </is>
      </c>
    </row>
    <row r="4">
      <c r="A4" s="4" t="inlineStr">
        <is>
          <t>Line of Credit Facility, Maximum Borrowing Capacity</t>
        </is>
      </c>
      <c r="B4" s="7" t="n">
        <v>150000</v>
      </c>
    </row>
    <row r="5">
      <c r="A5" s="4" t="inlineStr">
        <is>
          <t>Revolving Loan Facility Letter of Credit</t>
        </is>
      </c>
      <c r="B5" s="6" t="n">
        <v>5000</v>
      </c>
    </row>
    <row r="6">
      <c r="A6" s="4" t="inlineStr">
        <is>
          <t>Revolving Loan Facility Swingline Subfacility</t>
        </is>
      </c>
      <c r="B6" s="7" t="n">
        <v>15000</v>
      </c>
    </row>
    <row r="7">
      <c r="A7" s="4" t="inlineStr">
        <is>
          <t>Line of Credit Facility, Interest Rate at Period End</t>
        </is>
      </c>
      <c r="B7" s="4" t="inlineStr">
        <is>
          <t>1.10%</t>
        </is>
      </c>
    </row>
    <row r="8">
      <c r="A8" s="4" t="inlineStr">
        <is>
          <t>Unamortized Debt Issuance Expense</t>
        </is>
      </c>
      <c r="B8" s="7" t="n">
        <v>248</v>
      </c>
      <c r="C8" s="7" t="n">
        <v>342</v>
      </c>
      <c r="D8" s="7" t="n">
        <v>200</v>
      </c>
      <c r="E8" s="7" t="n">
        <v>300</v>
      </c>
    </row>
    <row r="9">
      <c r="A9" s="4" t="inlineStr">
        <is>
          <t>Minimum [Member]</t>
        </is>
      </c>
    </row>
    <row r="10">
      <c r="A10" s="3" t="inlineStr">
        <is>
          <t>Debt Instrument [Line Items]</t>
        </is>
      </c>
    </row>
    <row r="11">
      <c r="A11" s="4" t="inlineStr">
        <is>
          <t>Line of Credit Facility, Unused Capacity, Commitment Fee Percentage</t>
        </is>
      </c>
      <c r="B11" s="4" t="inlineStr">
        <is>
          <t>0.15%</t>
        </is>
      </c>
    </row>
    <row r="12">
      <c r="A12" s="4" t="inlineStr">
        <is>
          <t>Maximum [Member]</t>
        </is>
      </c>
    </row>
    <row r="13">
      <c r="A13" s="3" t="inlineStr">
        <is>
          <t>Debt Instrument [Line Items]</t>
        </is>
      </c>
    </row>
    <row r="14">
      <c r="A14" s="4" t="inlineStr">
        <is>
          <t>Line of Credit Facility, Unused Capacity, Commitment Fee Percentage</t>
        </is>
      </c>
      <c r="B14" s="4" t="inlineStr">
        <is>
          <t>0.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Debt (Details) - USD ($) $ in Thousands</t>
        </is>
      </c>
      <c r="B1" s="2" t="inlineStr">
        <is>
          <t>Mar. 28, 2021</t>
        </is>
      </c>
      <c r="C1" s="2" t="inlineStr">
        <is>
          <t>Mar. 29, 2020</t>
        </is>
      </c>
      <c r="D1" s="2" t="inlineStr">
        <is>
          <t>Nov. 30, 2018</t>
        </is>
      </c>
      <c r="E1" s="2" t="inlineStr">
        <is>
          <t>Nov. 29, 2018</t>
        </is>
      </c>
    </row>
    <row r="2">
      <c r="A2" s="3" t="inlineStr">
        <is>
          <t>Debt Instrument [Line Items]</t>
        </is>
      </c>
    </row>
    <row r="3">
      <c r="A3" s="4" t="inlineStr">
        <is>
          <t>Unamortized Debt Issuance Expense</t>
        </is>
      </c>
      <c r="B3" s="7" t="n">
        <v>-248</v>
      </c>
      <c r="C3" s="7" t="n">
        <v>-342</v>
      </c>
      <c r="D3" s="7" t="n">
        <v>-200</v>
      </c>
      <c r="E3" s="7" t="n">
        <v>-300</v>
      </c>
    </row>
    <row r="4">
      <c r="A4" s="4" t="inlineStr">
        <is>
          <t>Total debt, net of debt issuance costs</t>
        </is>
      </c>
      <c r="B4" s="6" t="n">
        <v>98752</v>
      </c>
      <c r="C4" s="6" t="n">
        <v>59658</v>
      </c>
    </row>
    <row r="5">
      <c r="A5" s="4" t="inlineStr">
        <is>
          <t>Less Current Portion of Long-term Debt</t>
        </is>
      </c>
      <c r="B5" s="6" t="n">
        <v>-9907</v>
      </c>
      <c r="C5" s="6" t="n">
        <v>-9907</v>
      </c>
    </row>
    <row r="6">
      <c r="A6" s="4" t="inlineStr">
        <is>
          <t>Long-term Debt, Excluding Current Maturities</t>
        </is>
      </c>
      <c r="B6" s="6" t="n">
        <v>88845</v>
      </c>
      <c r="C6" s="6" t="n">
        <v>49751</v>
      </c>
    </row>
    <row r="7">
      <c r="A7" s="4" t="inlineStr">
        <is>
          <t>Revolving Credit Facility [Member]</t>
        </is>
      </c>
    </row>
    <row r="8">
      <c r="A8" s="3" t="inlineStr">
        <is>
          <t>Debt Instrument [Line Items]</t>
        </is>
      </c>
    </row>
    <row r="9">
      <c r="A9" s="4" t="inlineStr">
        <is>
          <t>Total long-term Debt</t>
        </is>
      </c>
      <c r="B9" s="7" t="n">
        <v>99000</v>
      </c>
      <c r="C9" s="7" t="n">
        <v>6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Restricted and Performance Shares Rollforward (Details) - $ / shares</t>
        </is>
      </c>
      <c r="B1" s="2" t="inlineStr">
        <is>
          <t>12 Months Ended</t>
        </is>
      </c>
    </row>
    <row r="2">
      <c r="B2" s="2" t="inlineStr">
        <is>
          <t>Mar. 28, 2021</t>
        </is>
      </c>
      <c r="C2" s="2" t="inlineStr">
        <is>
          <t>Mar. 29, 2020</t>
        </is>
      </c>
      <c r="D2" s="2" t="inlineStr">
        <is>
          <t>Mar. 31, 2019</t>
        </is>
      </c>
    </row>
    <row r="3">
      <c r="A3" s="4" t="inlineStr">
        <is>
          <t>Performance-Based Restricted Stock [Member]</t>
        </is>
      </c>
    </row>
    <row r="4">
      <c r="A4" s="3" t="inlineStr">
        <is>
          <t>Share-based Compensation Arrangement by Share-based Payment Award, Equity Instruments Other than Options, Nonvested, Number of Shares [Roll Forward]</t>
        </is>
      </c>
    </row>
    <row r="5">
      <c r="A5" s="4" t="inlineStr">
        <is>
          <t>Beginning Balance, Shares</t>
        </is>
      </c>
      <c r="B5" s="6" t="n">
        <v>149030</v>
      </c>
      <c r="C5" s="6" t="n">
        <v>65766</v>
      </c>
      <c r="D5" s="6" t="n">
        <v>102286</v>
      </c>
    </row>
    <row r="6">
      <c r="A6" s="4" t="inlineStr">
        <is>
          <t>Granted, Shares</t>
        </is>
      </c>
      <c r="B6" s="6" t="n">
        <v>129626</v>
      </c>
      <c r="C6" s="6" t="n">
        <v>138504</v>
      </c>
      <c r="D6" s="6" t="n">
        <v>15636</v>
      </c>
    </row>
    <row r="7">
      <c r="A7" s="4" t="inlineStr">
        <is>
          <t>Vested, Shares</t>
        </is>
      </c>
      <c r="B7" s="6" t="n">
        <v>-10526</v>
      </c>
      <c r="C7" s="6" t="n">
        <v>-55240</v>
      </c>
      <c r="D7" s="6" t="n">
        <v>-49134</v>
      </c>
    </row>
    <row r="8">
      <c r="A8" s="4" t="inlineStr">
        <is>
          <t>Forfeited or expired, Shares</t>
        </is>
      </c>
      <c r="B8" s="6" t="n">
        <v>-29010</v>
      </c>
      <c r="C8" s="6" t="n">
        <v>0</v>
      </c>
      <c r="D8" s="6" t="n">
        <v>-3022</v>
      </c>
    </row>
    <row r="9">
      <c r="A9" s="4" t="inlineStr">
        <is>
          <t>Ending Balance, Shares</t>
        </is>
      </c>
      <c r="B9" s="6" t="n">
        <v>239120</v>
      </c>
      <c r="C9" s="6" t="n">
        <v>149030</v>
      </c>
      <c r="D9" s="6" t="n">
        <v>65766</v>
      </c>
    </row>
    <row r="10">
      <c r="A10" s="3" t="inlineStr">
        <is>
          <t>Share-based Compensation Arrangement by Share-based Payment Award, Equity Instruments Other than Options, Nonvested, Weighted Average Grant Date Fair Value [Roll Forward]</t>
        </is>
      </c>
    </row>
    <row r="11">
      <c r="A11" s="4" t="inlineStr">
        <is>
          <t>Beginning Balance, Weighted average grant date fair value (usd per share)</t>
        </is>
      </c>
      <c r="B11" s="8" t="n">
        <v>17.13</v>
      </c>
      <c r="C11" s="8" t="n">
        <v>21.83</v>
      </c>
      <c r="D11" s="8" t="n">
        <v>22.7</v>
      </c>
    </row>
    <row r="12">
      <c r="A12" s="4" t="inlineStr">
        <is>
          <t>Granted, Weighted average grant date fair value (usd per share)</t>
        </is>
      </c>
      <c r="B12" s="9" t="n">
        <v>18.69</v>
      </c>
      <c r="C12" s="9" t="n">
        <v>17.25</v>
      </c>
      <c r="D12" s="9" t="n">
        <v>15.68</v>
      </c>
    </row>
    <row r="13">
      <c r="A13" s="4" t="inlineStr">
        <is>
          <t>Vested, Weighted average grant date fair value (usd per share)</t>
        </is>
      </c>
      <c r="B13" s="9" t="n">
        <v>15.68</v>
      </c>
      <c r="C13" s="9" t="n">
        <v>23.01</v>
      </c>
      <c r="D13" s="9" t="n">
        <v>21.55</v>
      </c>
    </row>
    <row r="14">
      <c r="A14" s="4" t="inlineStr">
        <is>
          <t>Forfeited or expired, Weighted average grant date fair value (usd per share)</t>
        </is>
      </c>
      <c r="B14" s="9" t="n">
        <v>17.92</v>
      </c>
      <c r="C14" s="6" t="n">
        <v>0</v>
      </c>
      <c r="D14" s="9" t="n">
        <v>23.75</v>
      </c>
    </row>
    <row r="15">
      <c r="A15" s="4" t="inlineStr">
        <is>
          <t>Ending Balance, Weighted average grant date fair value (usd per share)</t>
        </is>
      </c>
      <c r="B15" s="8" t="n">
        <v>17.94</v>
      </c>
      <c r="C15" s="8" t="n">
        <v>17.13</v>
      </c>
      <c r="D15" s="8" t="n">
        <v>21.83</v>
      </c>
    </row>
    <row r="16">
      <c r="A16" s="4" t="inlineStr">
        <is>
          <t>Restricted Stock Awards [Member]</t>
        </is>
      </c>
    </row>
    <row r="17">
      <c r="A17" s="3" t="inlineStr">
        <is>
          <t>Share-based Compensation Arrangement by Share-based Payment Award, Equity Instruments Other than Options, Nonvested, Number of Shares [Roll Forward]</t>
        </is>
      </c>
    </row>
    <row r="18">
      <c r="A18" s="4" t="inlineStr">
        <is>
          <t>Beginning Balance, Shares</t>
        </is>
      </c>
      <c r="B18" s="6" t="n">
        <v>16016</v>
      </c>
      <c r="C18" s="6" t="n">
        <v>16704</v>
      </c>
      <c r="D18" s="6" t="n">
        <v>16968</v>
      </c>
    </row>
    <row r="19">
      <c r="A19" s="4" t="inlineStr">
        <is>
          <t>Granted, Shares</t>
        </is>
      </c>
      <c r="B19" s="6" t="n">
        <v>13186</v>
      </c>
      <c r="C19" s="6" t="n">
        <v>16016</v>
      </c>
      <c r="D19" s="6" t="n">
        <v>16704</v>
      </c>
    </row>
    <row r="20">
      <c r="A20" s="4" t="inlineStr">
        <is>
          <t>Vested, Shares</t>
        </is>
      </c>
      <c r="B20" s="6" t="n">
        <v>-16016</v>
      </c>
      <c r="C20" s="6" t="n">
        <v>-16704</v>
      </c>
      <c r="D20" s="6" t="n">
        <v>-16968</v>
      </c>
    </row>
    <row r="21">
      <c r="A21" s="4" t="inlineStr">
        <is>
          <t>Forfeited or expired, Shares</t>
        </is>
      </c>
      <c r="B21" s="6" t="n">
        <v>-1958</v>
      </c>
      <c r="C21" s="6" t="n">
        <v>0</v>
      </c>
      <c r="D21" s="6" t="n">
        <v>0</v>
      </c>
    </row>
    <row r="22">
      <c r="A22" s="4" t="inlineStr">
        <is>
          <t>Ending Balance, Shares</t>
        </is>
      </c>
      <c r="B22" s="6" t="n">
        <v>11228</v>
      </c>
      <c r="C22" s="6" t="n">
        <v>16016</v>
      </c>
      <c r="D22" s="6" t="n">
        <v>16704</v>
      </c>
    </row>
    <row r="23">
      <c r="A23" s="3" t="inlineStr">
        <is>
          <t>Share-based Compensation Arrangement by Share-based Payment Award, Equity Instruments Other than Options, Nonvested, Weighted Average Grant Date Fair Value [Roll Forward]</t>
        </is>
      </c>
    </row>
    <row r="24">
      <c r="A24" s="4" t="inlineStr">
        <is>
          <t>Beginning Balance, Weighted average grant date fair value (usd per share)</t>
        </is>
      </c>
      <c r="B24" s="8" t="n">
        <v>21.84</v>
      </c>
      <c r="C24" s="8" t="n">
        <v>17.95</v>
      </c>
      <c r="D24" s="8" t="n">
        <v>20.63</v>
      </c>
    </row>
    <row r="25">
      <c r="A25" s="4" t="inlineStr">
        <is>
          <t>Granted, Weighted average grant date fair value (usd per share)</t>
        </is>
      </c>
      <c r="B25" s="9" t="n">
        <v>25.59</v>
      </c>
      <c r="C25" s="9" t="n">
        <v>21.84</v>
      </c>
      <c r="D25" s="9" t="n">
        <v>17.95</v>
      </c>
    </row>
    <row r="26">
      <c r="A26" s="4" t="inlineStr">
        <is>
          <t>Vested, Weighted average grant date fair value (usd per share)</t>
        </is>
      </c>
      <c r="B26" s="9" t="n">
        <v>21.84</v>
      </c>
      <c r="C26" s="9" t="n">
        <v>17.95</v>
      </c>
      <c r="D26" s="9" t="n">
        <v>20.63</v>
      </c>
    </row>
    <row r="27">
      <c r="A27" s="4" t="inlineStr">
        <is>
          <t>Forfeited or expired, Weighted average grant date fair value (usd per share)</t>
        </is>
      </c>
      <c r="B27" s="9" t="n">
        <v>25.53</v>
      </c>
      <c r="C27" s="6" t="n">
        <v>0</v>
      </c>
      <c r="D27" s="6" t="n">
        <v>0</v>
      </c>
    </row>
    <row r="28">
      <c r="A28" s="4" t="inlineStr">
        <is>
          <t>Ending Balance, Weighted average grant date fair value (usd per share)</t>
        </is>
      </c>
      <c r="B28" s="8" t="n">
        <v>25.6</v>
      </c>
      <c r="C28" s="8" t="n">
        <v>21.84</v>
      </c>
      <c r="D28" s="8" t="n">
        <v>17.9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 Based Compensation-Textual (Details) - USD ($) $ / shares in Units, $ in Millions</t>
        </is>
      </c>
      <c r="B1" s="2" t="inlineStr">
        <is>
          <t>12 Months Ended</t>
        </is>
      </c>
    </row>
    <row r="2">
      <c r="B2" s="2" t="inlineStr">
        <is>
          <t>Mar. 28, 2021</t>
        </is>
      </c>
      <c r="C2" s="2" t="inlineStr">
        <is>
          <t>Mar. 29, 2020</t>
        </is>
      </c>
      <c r="D2" s="2" t="inlineStr">
        <is>
          <t>Mar. 31, 2019</t>
        </is>
      </c>
    </row>
    <row r="3">
      <c r="A3" s="4" t="inlineStr">
        <is>
          <t>Performance-Based Restricted Stock [Member]</t>
        </is>
      </c>
    </row>
    <row r="4">
      <c r="A4" s="3" t="inlineStr">
        <is>
          <t>Share-based Compensation Arrangement by Share-based Payment Award [Line Items]</t>
        </is>
      </c>
    </row>
    <row r="5">
      <c r="A5" s="4" t="inlineStr">
        <is>
          <t>Range of restricted stock to be issued minimum</t>
        </is>
      </c>
      <c r="B5" s="6" t="n">
        <v>0</v>
      </c>
    </row>
    <row r="6">
      <c r="A6" s="4" t="inlineStr">
        <is>
          <t>Range of restricted stock to be issued maximum</t>
        </is>
      </c>
      <c r="B6" s="6" t="n">
        <v>124770</v>
      </c>
    </row>
    <row r="7">
      <c r="A7" s="4" t="inlineStr">
        <is>
          <t>Weighted average grant date fair value (usd per share)</t>
        </is>
      </c>
      <c r="B7" s="8" t="n">
        <v>18.69</v>
      </c>
      <c r="C7" s="8" t="n">
        <v>17.25</v>
      </c>
      <c r="D7" s="8" t="n">
        <v>15.68</v>
      </c>
    </row>
    <row r="8">
      <c r="A8" s="4" t="inlineStr">
        <is>
          <t>Compensation expense</t>
        </is>
      </c>
      <c r="B8" s="5" t="n">
        <v>2.5</v>
      </c>
      <c r="C8" s="5" t="n">
        <v>1.5</v>
      </c>
      <c r="D8" s="5" t="n">
        <v>1.3</v>
      </c>
    </row>
    <row r="9">
      <c r="A9" s="4" t="inlineStr">
        <is>
          <t>Equity instruments other than options, vested in period, total fair value</t>
        </is>
      </c>
      <c r="B9" s="11" t="n">
        <v>0.2</v>
      </c>
      <c r="C9" s="5" t="n">
        <v>1.3</v>
      </c>
      <c r="D9" s="5" t="n">
        <v>1.1</v>
      </c>
    </row>
    <row r="10">
      <c r="A10" s="4" t="inlineStr">
        <is>
          <t>Cost not yet recognized</t>
        </is>
      </c>
      <c r="B10" s="7" t="n">
        <v>3</v>
      </c>
    </row>
    <row r="11">
      <c r="A11" s="4" t="inlineStr">
        <is>
          <t>Performance-Based Restricted Stock [Member] | Weighted Average [Member]</t>
        </is>
      </c>
    </row>
    <row r="12">
      <c r="A12" s="3" t="inlineStr">
        <is>
          <t>Share-based Compensation Arrangement by Share-based Payment Award [Line Items]</t>
        </is>
      </c>
    </row>
    <row r="13">
      <c r="A13" s="4" t="inlineStr">
        <is>
          <t>Cost not yet recognized, period for recognition</t>
        </is>
      </c>
      <c r="B13" s="4" t="inlineStr">
        <is>
          <t>1 year 3 months 18 days</t>
        </is>
      </c>
    </row>
    <row r="14">
      <c r="A14" s="4" t="inlineStr">
        <is>
          <t>Restricted Stock Awards [Member]</t>
        </is>
      </c>
    </row>
    <row r="15">
      <c r="A15" s="3" t="inlineStr">
        <is>
          <t>Share-based Compensation Arrangement by Share-based Payment Award [Line Items]</t>
        </is>
      </c>
    </row>
    <row r="16">
      <c r="A16" s="4" t="inlineStr">
        <is>
          <t>Weighted average grant date fair value (usd per share)</t>
        </is>
      </c>
      <c r="B16" s="8" t="n">
        <v>25.59</v>
      </c>
      <c r="C16" s="8" t="n">
        <v>21.84</v>
      </c>
      <c r="D16" s="8" t="n">
        <v>17.95</v>
      </c>
    </row>
    <row r="17">
      <c r="A17" s="4" t="inlineStr">
        <is>
          <t>Compensation expense</t>
        </is>
      </c>
      <c r="B17" s="5" t="n">
        <v>0.3</v>
      </c>
      <c r="C17" s="5" t="n">
        <v>0.3</v>
      </c>
      <c r="D17" s="5" t="n">
        <v>0.3</v>
      </c>
    </row>
    <row r="18">
      <c r="A18" s="4" t="inlineStr">
        <is>
          <t>Cost not yet recognized</t>
        </is>
      </c>
      <c r="B18" s="5" t="n">
        <v>0.1</v>
      </c>
    </row>
    <row r="19">
      <c r="A19" s="4" t="inlineStr">
        <is>
          <t>Restricted Stock Awards [Member] | Weighted Average [Member]</t>
        </is>
      </c>
    </row>
    <row r="20">
      <c r="A20" s="3" t="inlineStr">
        <is>
          <t>Share-based Compensation Arrangement by Share-based Payment Award [Line Items]</t>
        </is>
      </c>
    </row>
    <row r="21">
      <c r="A21" s="4" t="inlineStr">
        <is>
          <t>Cost not yet recognized, period for recognition</t>
        </is>
      </c>
      <c r="B21" s="4" t="inlineStr">
        <is>
          <t>3 months 18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Program (Details) - USD ($) $ in Millions</t>
        </is>
      </c>
      <c r="B1" s="2" t="inlineStr">
        <is>
          <t>12 Months Ended</t>
        </is>
      </c>
    </row>
    <row r="2">
      <c r="B2" s="2" t="inlineStr">
        <is>
          <t>Mar. 28, 2021</t>
        </is>
      </c>
      <c r="C2" s="2" t="inlineStr">
        <is>
          <t>Mar. 29, 2020</t>
        </is>
      </c>
      <c r="D2" s="2" t="inlineStr">
        <is>
          <t>Mar. 31, 2019</t>
        </is>
      </c>
    </row>
    <row r="3">
      <c r="A3" s="4" t="inlineStr">
        <is>
          <t>Stock Repurchase Program, Number of Shares Authorized to be Repurchased</t>
        </is>
      </c>
      <c r="B3" s="6" t="n">
        <v>1600000</v>
      </c>
    </row>
    <row r="4">
      <c r="A4" s="4" t="inlineStr">
        <is>
          <t>Stock Repurchased During Period, Value</t>
        </is>
      </c>
      <c r="B4" s="5" t="n">
        <v>4.1</v>
      </c>
      <c r="C4" s="5" t="n">
        <v>5.9</v>
      </c>
      <c r="D4" s="5" t="n">
        <v>4.4</v>
      </c>
    </row>
    <row r="5">
      <c r="A5" s="4" t="inlineStr">
        <is>
          <t>Stock Repurchase Program, Remaining Number of Shares Authorized to be Repurchased</t>
        </is>
      </c>
      <c r="B5" s="6" t="n">
        <v>551506</v>
      </c>
    </row>
    <row r="6">
      <c r="A6" s="4" t="inlineStr">
        <is>
          <t>Common Stock [Member]</t>
        </is>
      </c>
    </row>
    <row r="7">
      <c r="A7" s="4" t="inlineStr">
        <is>
          <t>Stock Repurchased During Period, Shares</t>
        </is>
      </c>
      <c r="B7" s="6" t="n">
        <v>166088</v>
      </c>
      <c r="C7" s="6" t="n">
        <v>291166</v>
      </c>
      <c r="D7" s="6" t="n">
        <v>21633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Employee Stock Ownership, Employee Stock Purchase and Pension Plans (Details) - USD ($) $ in Thousands</t>
        </is>
      </c>
      <c r="B1" s="2" t="inlineStr">
        <is>
          <t>12 Months Ended</t>
        </is>
      </c>
    </row>
    <row r="2">
      <c r="B2" s="2" t="inlineStr">
        <is>
          <t>Mar. 28, 2021</t>
        </is>
      </c>
      <c r="C2" s="2" t="inlineStr">
        <is>
          <t>Mar. 29, 2020</t>
        </is>
      </c>
      <c r="D2" s="2" t="inlineStr">
        <is>
          <t>Mar. 31, 2019</t>
        </is>
      </c>
    </row>
    <row r="3">
      <c r="A3" s="3" t="inlineStr">
        <is>
          <t>Defined Contribution Plan Disclosure [Line Items]</t>
        </is>
      </c>
    </row>
    <row r="4">
      <c r="A4" s="4" t="inlineStr">
        <is>
          <t>Profit sharing</t>
        </is>
      </c>
      <c r="B4" s="7" t="n">
        <v>994</v>
      </c>
      <c r="C4" s="7" t="n">
        <v>631</v>
      </c>
      <c r="D4" s="7" t="n">
        <v>899</v>
      </c>
    </row>
    <row r="5">
      <c r="A5" s="4" t="inlineStr">
        <is>
          <t>401(k) matching contributions</t>
        </is>
      </c>
      <c r="B5" s="6" t="n">
        <v>2650</v>
      </c>
      <c r="C5" s="6" t="n">
        <v>2399</v>
      </c>
      <c r="D5" s="6" t="n">
        <v>2390</v>
      </c>
    </row>
    <row r="6">
      <c r="A6" s="4" t="inlineStr">
        <is>
          <t>ESOP</t>
        </is>
      </c>
      <c r="B6" s="6" t="n">
        <v>994</v>
      </c>
      <c r="C6" s="6" t="n">
        <v>631</v>
      </c>
      <c r="D6" s="6" t="n">
        <v>899</v>
      </c>
    </row>
    <row r="7">
      <c r="A7" s="4" t="inlineStr">
        <is>
          <t>Nonqualified deferred compensation plan</t>
        </is>
      </c>
      <c r="B7" s="6" t="n">
        <v>1327</v>
      </c>
      <c r="C7" s="6" t="n">
        <v>1262</v>
      </c>
      <c r="D7" s="6" t="n">
        <v>1246</v>
      </c>
    </row>
    <row r="8">
      <c r="A8" s="4" t="inlineStr">
        <is>
          <t>ESPP - all employees</t>
        </is>
      </c>
      <c r="B8" s="6" t="n">
        <v>556</v>
      </c>
      <c r="C8" s="6" t="n">
        <v>431</v>
      </c>
      <c r="D8" s="6" t="n">
        <v>376</v>
      </c>
    </row>
    <row r="9">
      <c r="A9" s="4" t="inlineStr">
        <is>
          <t>Total contribution expense</t>
        </is>
      </c>
      <c r="B9" s="6" t="n">
        <v>7076</v>
      </c>
      <c r="C9" s="6" t="n">
        <v>5835</v>
      </c>
      <c r="D9" s="6" t="n">
        <v>6284</v>
      </c>
    </row>
    <row r="10">
      <c r="A10" s="4" t="inlineStr">
        <is>
          <t>Bargaining Unit Employee Plans [Member]</t>
        </is>
      </c>
    </row>
    <row r="11">
      <c r="A11" s="3" t="inlineStr">
        <is>
          <t>Defined Contribution Plan Disclosure [Line Items]</t>
        </is>
      </c>
    </row>
    <row r="12">
      <c r="A12" s="4" t="inlineStr">
        <is>
          <t>Bargaining unit employee plans</t>
        </is>
      </c>
      <c r="B12" s="7" t="n">
        <v>555</v>
      </c>
      <c r="C12" s="7" t="n">
        <v>481</v>
      </c>
      <c r="D12" s="7" t="n">
        <v>47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Employee Stock Ownership, Employee Stock Purchase and Pension Plans -Textual (Details) - USD ($) $ in Thousands</t>
        </is>
      </c>
      <c r="B1" s="2" t="inlineStr">
        <is>
          <t>12 Months Ended</t>
        </is>
      </c>
    </row>
    <row r="2">
      <c r="B2" s="2" t="inlineStr">
        <is>
          <t>Mar. 28, 2021</t>
        </is>
      </c>
      <c r="C2" s="2" t="inlineStr">
        <is>
          <t>Mar. 29, 2020</t>
        </is>
      </c>
      <c r="D2" s="2" t="inlineStr">
        <is>
          <t>Mar. 31, 2019</t>
        </is>
      </c>
    </row>
    <row r="3">
      <c r="A3" s="3" t="inlineStr">
        <is>
          <t>Defined Contribution Plan Disclosure [Line Items]</t>
        </is>
      </c>
    </row>
    <row r="4">
      <c r="A4" s="4" t="inlineStr">
        <is>
          <t>Multi Employer Pension Plan Withdrawal Liability Payment Over Period of Years</t>
        </is>
      </c>
      <c r="B4" s="7" t="n">
        <v>467</v>
      </c>
    </row>
    <row r="5">
      <c r="A5" s="4" t="inlineStr">
        <is>
          <t>Common Stock [Member]</t>
        </is>
      </c>
    </row>
    <row r="6">
      <c r="A6" s="3" t="inlineStr">
        <is>
          <t>Defined Contribution Plan Disclosure [Line Items]</t>
        </is>
      </c>
    </row>
    <row r="7">
      <c r="A7" s="4" t="inlineStr">
        <is>
          <t>ESPP shares issued (shares)</t>
        </is>
      </c>
      <c r="B7" s="6" t="n">
        <v>88148</v>
      </c>
      <c r="C7" s="6" t="n">
        <v>77100</v>
      </c>
      <c r="D7" s="6" t="n">
        <v>87356</v>
      </c>
    </row>
    <row r="8">
      <c r="A8" s="4" t="inlineStr">
        <is>
          <t>Deferred Profit Sharing [Member] | Qualified Plan [Member] | Minimum [Member]</t>
        </is>
      </c>
    </row>
    <row r="9">
      <c r="A9" s="3" t="inlineStr">
        <is>
          <t>Defined Contribution Plan Disclosure [Line Items]</t>
        </is>
      </c>
    </row>
    <row r="10">
      <c r="A10" s="4" t="inlineStr">
        <is>
          <t>Defined Contribution Plan, Employer Matching Contribution, Percent of Employees' Gross Pay</t>
        </is>
      </c>
      <c r="B10" s="4" t="inlineStr">
        <is>
          <t>2.50%</t>
        </is>
      </c>
      <c r="C10" s="4" t="inlineStr">
        <is>
          <t>2.50%</t>
        </is>
      </c>
      <c r="D10" s="4" t="inlineStr">
        <is>
          <t>2.50%</t>
        </is>
      </c>
    </row>
    <row r="11">
      <c r="A11" s="4" t="inlineStr">
        <is>
          <t>Deferred Profit Sharing [Member] | Qualified Plan [Member] | Maximum [Member]</t>
        </is>
      </c>
    </row>
    <row r="12">
      <c r="A12" s="3" t="inlineStr">
        <is>
          <t>Defined Contribution Plan Disclosure [Line Items]</t>
        </is>
      </c>
    </row>
    <row r="13">
      <c r="A13" s="4" t="inlineStr">
        <is>
          <t>Defined Contribution Plan, Employer Matching Contribution, Percent of Employees' Gross Pay</t>
        </is>
      </c>
      <c r="B13" s="4" t="inlineStr">
        <is>
          <t>5.00%</t>
        </is>
      </c>
      <c r="C13" s="4" t="inlineStr">
        <is>
          <t>5.00%</t>
        </is>
      </c>
      <c r="D13" s="4" t="inlineStr">
        <is>
          <t>5.00%</t>
        </is>
      </c>
    </row>
    <row r="14">
      <c r="A14" s="4" t="inlineStr">
        <is>
          <t>Deferred Profit Sharing [Member] | Nonqualified Plan [Member] | Maximum [Member]</t>
        </is>
      </c>
    </row>
    <row r="15">
      <c r="A15" s="3" t="inlineStr">
        <is>
          <t>Defined Contribution Plan Disclosure [Line Items]</t>
        </is>
      </c>
    </row>
    <row r="16">
      <c r="A16" s="4" t="inlineStr">
        <is>
          <t>Defined Contribution Plan, Employer Matching Contribution, Percent of Employees' Gross Pay</t>
        </is>
      </c>
      <c r="B16" s="4" t="inlineStr">
        <is>
          <t>10.00%</t>
        </is>
      </c>
      <c r="C16" s="4" t="inlineStr">
        <is>
          <t>10.00%</t>
        </is>
      </c>
      <c r="D16" s="4" t="inlineStr">
        <is>
          <t>10.00%</t>
        </is>
      </c>
    </row>
    <row r="17">
      <c r="A17" s="4" t="inlineStr">
        <is>
          <t>401 (k) plan [Member] | Qualified Plan [Member] | Maximum [Member]</t>
        </is>
      </c>
    </row>
    <row r="18">
      <c r="A18" s="3" t="inlineStr">
        <is>
          <t>Defined Contribution Plan Disclosure [Line Items]</t>
        </is>
      </c>
    </row>
    <row r="19">
      <c r="A19" s="4" t="inlineStr">
        <is>
          <t>Defined Contribution Plan, Employer Matching Contribution, Percent of Employees' Gross Pay</t>
        </is>
      </c>
      <c r="B19" s="4" t="inlineStr">
        <is>
          <t>5.00%</t>
        </is>
      </c>
    </row>
    <row r="20">
      <c r="A20" s="4" t="inlineStr">
        <is>
          <t>Employee Stock Ownership Plan (ESOP), Plan [Domain] | Qualified Plan [Member] | Minimum [Member]</t>
        </is>
      </c>
    </row>
    <row r="21">
      <c r="A21" s="3" t="inlineStr">
        <is>
          <t>Defined Contribution Plan Disclosure [Line Items]</t>
        </is>
      </c>
    </row>
    <row r="22">
      <c r="A22" s="4" t="inlineStr">
        <is>
          <t>Defined Contribution Plan, Employer Matching Contribution, Percent of Employees' Gross Pay</t>
        </is>
      </c>
      <c r="B22" s="4" t="inlineStr">
        <is>
          <t>2.50%</t>
        </is>
      </c>
      <c r="C22" s="4" t="inlineStr">
        <is>
          <t>2.50%</t>
        </is>
      </c>
      <c r="D22" s="4" t="inlineStr">
        <is>
          <t>2.50%</t>
        </is>
      </c>
    </row>
    <row r="23">
      <c r="A23" s="4" t="inlineStr">
        <is>
          <t>Employee Stock Ownership Plan (ESOP), Plan [Domain] | Qualified Plan [Member] | Maximum [Member]</t>
        </is>
      </c>
    </row>
    <row r="24">
      <c r="A24" s="3" t="inlineStr">
        <is>
          <t>Defined Contribution Plan Disclosure [Line Items]</t>
        </is>
      </c>
    </row>
    <row r="25">
      <c r="A25" s="4" t="inlineStr">
        <is>
          <t>Defined Contribution Plan, Employer Matching Contribution, Percent of Employees' Gross Pay</t>
        </is>
      </c>
      <c r="B25" s="4" t="inlineStr">
        <is>
          <t>5.00%</t>
        </is>
      </c>
      <c r="C25" s="4" t="inlineStr">
        <is>
          <t>5.00%</t>
        </is>
      </c>
      <c r="D25" s="4" t="inlineStr">
        <is>
          <t>5.00%</t>
        </is>
      </c>
    </row>
    <row r="26">
      <c r="A26" s="4" t="inlineStr">
        <is>
          <t>Bargaining Unit Employee Plans [Member] | Deferred Profit Sharing [Member] | Qualified Plan [Member] | Minimum [Member]</t>
        </is>
      </c>
    </row>
    <row r="27">
      <c r="A27" s="3" t="inlineStr">
        <is>
          <t>Defined Contribution Plan Disclosure [Line Items]</t>
        </is>
      </c>
    </row>
    <row r="28">
      <c r="A28" s="4" t="inlineStr">
        <is>
          <t>Defined Contribution Plan, Employer Matching Contribution, Percent of Employees' Gross Pay</t>
        </is>
      </c>
      <c r="B28" s="4" t="inlineStr">
        <is>
          <t>2.50%</t>
        </is>
      </c>
    </row>
    <row r="29">
      <c r="A29" s="4" t="inlineStr">
        <is>
          <t>Bargaining Unit Employee Plans [Member] | Deferred Profit Sharing [Member] | Qualified Plan [Member] | Maximum [Member]</t>
        </is>
      </c>
    </row>
    <row r="30">
      <c r="A30" s="3" t="inlineStr">
        <is>
          <t>Defined Contribution Plan Disclosure [Line Items]</t>
        </is>
      </c>
    </row>
    <row r="31">
      <c r="A31" s="4" t="inlineStr">
        <is>
          <t>Defined Contribution Plan, Employer Matching Contribution, Percent of Employees' Gross Pay</t>
        </is>
      </c>
      <c r="B31" s="4" t="inlineStr">
        <is>
          <t>5.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9" customWidth="1" min="2" max="2"/>
  </cols>
  <sheetData>
    <row r="1">
      <c r="A1" s="1" t="inlineStr">
        <is>
          <t>Commitment and Contingencies-Textual (Details)</t>
        </is>
      </c>
      <c r="B1" s="2" t="inlineStr">
        <is>
          <t>12 Months Ended</t>
        </is>
      </c>
    </row>
    <row r="2">
      <c r="B2" s="2" t="inlineStr">
        <is>
          <t>Mar. 28, 2021lease</t>
        </is>
      </c>
    </row>
    <row r="3">
      <c r="A3" s="3" t="inlineStr">
        <is>
          <t>Commitments and Contingencies Disclosure [Abstract]</t>
        </is>
      </c>
    </row>
    <row r="4">
      <c r="A4" s="4" t="inlineStr">
        <is>
          <t>Number of Leases</t>
        </is>
      </c>
      <c r="B4" s="6"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Provision of Income Tax (Details) - USD ($) $ in Thousands</t>
        </is>
      </c>
      <c r="B1" s="2" t="inlineStr">
        <is>
          <t>12 Months Ended</t>
        </is>
      </c>
    </row>
    <row r="2">
      <c r="B2" s="2" t="inlineStr">
        <is>
          <t>Mar. 28, 2021</t>
        </is>
      </c>
      <c r="C2" s="2" t="inlineStr">
        <is>
          <t>Mar. 29, 2020</t>
        </is>
      </c>
      <c r="D2" s="2" t="inlineStr">
        <is>
          <t>Mar. 31, 2019</t>
        </is>
      </c>
    </row>
    <row r="3">
      <c r="A3" s="3" t="inlineStr">
        <is>
          <t>Income Tax Examination [Line Items]</t>
        </is>
      </c>
    </row>
    <row r="4">
      <c r="A4" s="4" t="inlineStr">
        <is>
          <t>Federal — current</t>
        </is>
      </c>
      <c r="B4" s="7" t="n">
        <v>11169</v>
      </c>
      <c r="C4" s="7" t="n">
        <v>8447</v>
      </c>
      <c r="D4" s="7" t="n">
        <v>6956</v>
      </c>
    </row>
    <row r="5">
      <c r="A5" s="4" t="inlineStr">
        <is>
          <t>State — current</t>
        </is>
      </c>
      <c r="B5" s="6" t="n">
        <v>4391</v>
      </c>
      <c r="C5" s="6" t="n">
        <v>3563</v>
      </c>
      <c r="D5" s="6" t="n">
        <v>2748</v>
      </c>
    </row>
    <row r="6">
      <c r="A6" s="4" t="inlineStr">
        <is>
          <t>Total current</t>
        </is>
      </c>
      <c r="B6" s="6" t="n">
        <v>15560</v>
      </c>
      <c r="C6" s="6" t="n">
        <v>12010</v>
      </c>
      <c r="D6" s="6" t="n">
        <v>9704</v>
      </c>
    </row>
    <row r="7">
      <c r="A7" s="4" t="inlineStr">
        <is>
          <t>Federal — deferred</t>
        </is>
      </c>
      <c r="B7" s="6" t="n">
        <v>-302</v>
      </c>
      <c r="C7" s="6" t="n">
        <v>-976</v>
      </c>
      <c r="D7" s="6" t="n">
        <v>-334</v>
      </c>
    </row>
    <row r="8">
      <c r="A8" s="4" t="inlineStr">
        <is>
          <t>State — deferred</t>
        </is>
      </c>
      <c r="B8" s="6" t="n">
        <v>-387</v>
      </c>
      <c r="C8" s="6" t="n">
        <v>-445</v>
      </c>
      <c r="D8" s="6" t="n">
        <v>-273</v>
      </c>
    </row>
    <row r="9">
      <c r="A9" s="4" t="inlineStr">
        <is>
          <t>Total deferred</t>
        </is>
      </c>
      <c r="B9" s="6" t="n">
        <v>-689</v>
      </c>
      <c r="C9" s="6" t="n">
        <v>-1421</v>
      </c>
      <c r="D9" s="6" t="n">
        <v>-607</v>
      </c>
    </row>
    <row r="10">
      <c r="A10" s="4" t="inlineStr">
        <is>
          <t>Total provision</t>
        </is>
      </c>
      <c r="B10" s="7" t="n">
        <v>14871</v>
      </c>
      <c r="C10" s="7" t="n">
        <v>10589</v>
      </c>
      <c r="D10" s="7" t="n">
        <v>909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Effective Income Tax Rate Reconciliation (Details)</t>
        </is>
      </c>
      <c r="B1" s="2" t="inlineStr">
        <is>
          <t>12 Months Ended</t>
        </is>
      </c>
    </row>
    <row r="2">
      <c r="B2" s="2" t="inlineStr">
        <is>
          <t>Mar. 28, 2021</t>
        </is>
      </c>
      <c r="C2" s="2" t="inlineStr">
        <is>
          <t>Mar. 29, 2020</t>
        </is>
      </c>
      <c r="D2" s="2" t="inlineStr">
        <is>
          <t>Mar. 31, 2019</t>
        </is>
      </c>
    </row>
    <row r="3">
      <c r="A3" s="3" t="inlineStr">
        <is>
          <t>Income Tax Disclosure [Abstract]</t>
        </is>
      </c>
    </row>
    <row r="4">
      <c r="A4" s="4" t="inlineStr">
        <is>
          <t>Statutory federal income tax (percent)</t>
        </is>
      </c>
      <c r="B4" s="4" t="inlineStr">
        <is>
          <t>21.00%</t>
        </is>
      </c>
      <c r="C4" s="4" t="inlineStr">
        <is>
          <t>21.00%</t>
        </is>
      </c>
      <c r="D4" s="4" t="inlineStr">
        <is>
          <t>21.00%</t>
        </is>
      </c>
    </row>
    <row r="5">
      <c r="A5" s="4" t="inlineStr">
        <is>
          <t>State income taxes, net of federal deduction (percent)</t>
        </is>
      </c>
      <c r="B5" s="4" t="inlineStr">
        <is>
          <t>5.90%</t>
        </is>
      </c>
      <c r="C5" s="4" t="inlineStr">
        <is>
          <t>5.70%</t>
        </is>
      </c>
      <c r="D5" s="4" t="inlineStr">
        <is>
          <t>5.80%</t>
        </is>
      </c>
    </row>
    <row r="6">
      <c r="A6" s="4" t="inlineStr">
        <is>
          <t>ESOP dividend deduction on allocated shares (percent)</t>
        </is>
      </c>
      <c r="B6" s="4" t="inlineStr">
        <is>
          <t>(0.20%)</t>
        </is>
      </c>
      <c r="C6" s="4" t="inlineStr">
        <is>
          <t>(0.30%)</t>
        </is>
      </c>
      <c r="D6" s="4" t="inlineStr">
        <is>
          <t>(0.30%)</t>
        </is>
      </c>
    </row>
    <row r="7">
      <c r="A7" s="4" t="inlineStr">
        <is>
          <t>Other — net (percent)</t>
        </is>
      </c>
      <c r="B7" s="4" t="inlineStr">
        <is>
          <t>(0.10%)</t>
        </is>
      </c>
      <c r="C7" s="4" t="inlineStr">
        <is>
          <t>0.80%</t>
        </is>
      </c>
      <c r="D7" s="4" t="inlineStr">
        <is>
          <t>0.60%</t>
        </is>
      </c>
    </row>
    <row r="8">
      <c r="A8" s="4" t="inlineStr">
        <is>
          <t>Total (percent)</t>
        </is>
      </c>
      <c r="B8" s="4" t="inlineStr">
        <is>
          <t>26.60%</t>
        </is>
      </c>
      <c r="C8" s="4" t="inlineStr">
        <is>
          <t>27.20%</t>
        </is>
      </c>
      <c r="D8" s="4" t="inlineStr">
        <is>
          <t>27.1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solidated Statements of Shareholders' Equity and Comprehensive Income (Loss) Statement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Shares outstanding, beginning balance at Apr. 01, 2018</t>
        </is>
      </c>
      <c r="C2" s="6" t="n">
        <v>21263984</v>
      </c>
    </row>
    <row r="3">
      <c r="A3" s="4" t="inlineStr">
        <is>
          <t>Stockholders' equity, beginning balance at Apr. 01, 2018</t>
        </is>
      </c>
      <c r="B3" s="7" t="n">
        <v>202247</v>
      </c>
      <c r="C3" s="7" t="n">
        <v>213</v>
      </c>
      <c r="D3" s="7" t="n">
        <v>54196</v>
      </c>
      <c r="E3" s="7" t="n">
        <v>147242</v>
      </c>
      <c r="F3" s="7" t="n">
        <v>596</v>
      </c>
    </row>
    <row r="4">
      <c r="A4" s="3" t="inlineStr">
        <is>
          <t>Increase (Decrease) in Stockholders' Equity [Roll Forward]</t>
        </is>
      </c>
    </row>
    <row r="5">
      <c r="A5" s="4" t="inlineStr">
        <is>
          <t>Cash dividends declared</t>
        </is>
      </c>
      <c r="B5" s="6" t="n">
        <v>-7270</v>
      </c>
      <c r="C5" s="6" t="n">
        <v>0</v>
      </c>
      <c r="D5" s="6" t="n">
        <v>0</v>
      </c>
      <c r="E5" s="6" t="n">
        <v>-7270</v>
      </c>
      <c r="F5" s="6" t="n">
        <v>0</v>
      </c>
    </row>
    <row r="6">
      <c r="A6" s="4" t="inlineStr">
        <is>
          <t>Share-based compensation expense</t>
        </is>
      </c>
      <c r="B6" s="6" t="n">
        <v>2010</v>
      </c>
      <c r="C6" s="7" t="n">
        <v>0</v>
      </c>
      <c r="D6" s="6" t="n">
        <v>2010</v>
      </c>
      <c r="E6" s="6" t="n">
        <v>0</v>
      </c>
      <c r="F6" s="6" t="n">
        <v>0</v>
      </c>
    </row>
    <row r="7">
      <c r="A7" s="4" t="inlineStr">
        <is>
          <t>Vesting of restricted stock (shares)</t>
        </is>
      </c>
      <c r="C7" s="6" t="n">
        <v>66102</v>
      </c>
    </row>
    <row r="8">
      <c r="A8" s="4" t="inlineStr">
        <is>
          <t>Vesting of restricted stock</t>
        </is>
      </c>
      <c r="B8" s="6" t="n">
        <v>0</v>
      </c>
      <c r="C8" s="7" t="n">
        <v>0</v>
      </c>
      <c r="D8" s="6" t="n">
        <v>0</v>
      </c>
      <c r="E8" s="6" t="n">
        <v>0</v>
      </c>
      <c r="F8" s="6" t="n">
        <v>0</v>
      </c>
    </row>
    <row r="9">
      <c r="A9" s="4" t="inlineStr">
        <is>
          <t>Shares surrendered for payroll taxes (shares)</t>
        </is>
      </c>
      <c r="C9" s="6" t="n">
        <v>-16210</v>
      </c>
    </row>
    <row r="10">
      <c r="A10" s="4" t="inlineStr">
        <is>
          <t>Shares surrendered for payroll taxes</t>
        </is>
      </c>
      <c r="B10" s="6" t="n">
        <v>-266</v>
      </c>
      <c r="C10" s="7" t="n">
        <v>0</v>
      </c>
      <c r="D10" s="6" t="n">
        <v>-266</v>
      </c>
      <c r="E10" s="6" t="n">
        <v>0</v>
      </c>
      <c r="F10" s="6" t="n">
        <v>0</v>
      </c>
    </row>
    <row r="11">
      <c r="A11" s="4" t="inlineStr">
        <is>
          <t>ESPP shares issued (shares)</t>
        </is>
      </c>
      <c r="C11" s="6" t="n">
        <v>87356</v>
      </c>
    </row>
    <row r="12">
      <c r="A12" s="4" t="inlineStr">
        <is>
          <t>ESPP shares issued</t>
        </is>
      </c>
      <c r="B12" s="6" t="n">
        <v>1338</v>
      </c>
      <c r="C12" s="7" t="n">
        <v>1</v>
      </c>
      <c r="D12" s="6" t="n">
        <v>1337</v>
      </c>
      <c r="E12" s="6" t="n">
        <v>0</v>
      </c>
      <c r="F12" s="6" t="n">
        <v>0</v>
      </c>
    </row>
    <row r="13">
      <c r="A13" s="4" t="inlineStr">
        <is>
          <t>Shares repurchased (Shares)</t>
        </is>
      </c>
      <c r="C13" s="6" t="n">
        <v>-216332</v>
      </c>
    </row>
    <row r="14">
      <c r="A14" s="4" t="inlineStr">
        <is>
          <t>Shares repurchased</t>
        </is>
      </c>
      <c r="B14" s="6" t="n">
        <v>-4352</v>
      </c>
      <c r="C14" s="7" t="n">
        <v>-2</v>
      </c>
      <c r="D14" s="6" t="n">
        <v>-4350</v>
      </c>
      <c r="E14" s="6" t="n">
        <v>0</v>
      </c>
      <c r="F14" s="6" t="n">
        <v>0</v>
      </c>
    </row>
    <row r="15">
      <c r="A15" s="4" t="inlineStr">
        <is>
          <t>Other comprehensive income, net of tax</t>
        </is>
      </c>
      <c r="B15" s="6" t="n">
        <v>-279</v>
      </c>
      <c r="C15" s="6" t="n">
        <v>0</v>
      </c>
      <c r="D15" s="6" t="n">
        <v>0</v>
      </c>
      <c r="E15" s="6" t="n">
        <v>0</v>
      </c>
      <c r="F15" s="6" t="n">
        <v>-279</v>
      </c>
    </row>
    <row r="16">
      <c r="A16" s="4" t="inlineStr">
        <is>
          <t>Net income</t>
        </is>
      </c>
      <c r="B16" s="6" t="n">
        <v>24433</v>
      </c>
      <c r="C16" s="7" t="n">
        <v>0</v>
      </c>
      <c r="D16" s="6" t="n">
        <v>0</v>
      </c>
      <c r="E16" s="6" t="n">
        <v>24433</v>
      </c>
      <c r="F16" s="6" t="n">
        <v>0</v>
      </c>
    </row>
    <row r="17">
      <c r="A17" s="4" t="inlineStr">
        <is>
          <t>Shares outstanding, ending balance at Mar. 31, 2019</t>
        </is>
      </c>
      <c r="C17" s="6" t="n">
        <v>21184900</v>
      </c>
    </row>
    <row r="18">
      <c r="A18" s="4" t="inlineStr">
        <is>
          <t>Stockholders' equity, ending balance at Mar. 31, 2019</t>
        </is>
      </c>
      <c r="B18" s="6" t="n">
        <v>217861</v>
      </c>
      <c r="C18" s="7" t="n">
        <v>212</v>
      </c>
      <c r="D18" s="6" t="n">
        <v>52927</v>
      </c>
      <c r="E18" s="6" t="n">
        <v>164405</v>
      </c>
      <c r="F18" s="6" t="n">
        <v>317</v>
      </c>
    </row>
    <row r="19">
      <c r="A19" s="3" t="inlineStr">
        <is>
          <t>Increase (Decrease) in Stockholders' Equity [Roll Forward]</t>
        </is>
      </c>
    </row>
    <row r="20">
      <c r="A20" s="4" t="inlineStr">
        <is>
          <t>Cash dividends declared</t>
        </is>
      </c>
      <c r="B20" s="6" t="n">
        <v>-9825</v>
      </c>
      <c r="C20" s="6" t="n">
        <v>0</v>
      </c>
      <c r="D20" s="6" t="n">
        <v>0</v>
      </c>
      <c r="E20" s="6" t="n">
        <v>-9825</v>
      </c>
      <c r="F20" s="6" t="n">
        <v>0</v>
      </c>
    </row>
    <row r="21">
      <c r="A21" s="4" t="inlineStr">
        <is>
          <t>Share-based compensation expense</t>
        </is>
      </c>
      <c r="B21" s="6" t="n">
        <v>2273</v>
      </c>
      <c r="C21" s="7" t="n">
        <v>0</v>
      </c>
      <c r="D21" s="6" t="n">
        <v>2273</v>
      </c>
      <c r="E21" s="6" t="n">
        <v>0</v>
      </c>
      <c r="F21" s="6" t="n">
        <v>0</v>
      </c>
    </row>
    <row r="22">
      <c r="A22" s="4" t="inlineStr">
        <is>
          <t>Vesting of restricted stock (shares)</t>
        </is>
      </c>
      <c r="C22" s="6" t="n">
        <v>71944</v>
      </c>
    </row>
    <row r="23">
      <c r="A23" s="4" t="inlineStr">
        <is>
          <t>Vesting of restricted stock</t>
        </is>
      </c>
      <c r="B23" s="6" t="n">
        <v>0</v>
      </c>
      <c r="C23" s="7" t="n">
        <v>0</v>
      </c>
      <c r="D23" s="6" t="n">
        <v>0</v>
      </c>
      <c r="E23" s="6" t="n">
        <v>0</v>
      </c>
      <c r="F23" s="6" t="n">
        <v>0</v>
      </c>
    </row>
    <row r="24">
      <c r="A24" s="4" t="inlineStr">
        <is>
          <t>Shares surrendered for payroll taxes (shares)</t>
        </is>
      </c>
      <c r="C24" s="6" t="n">
        <v>-18320</v>
      </c>
    </row>
    <row r="25">
      <c r="A25" s="4" t="inlineStr">
        <is>
          <t>Shares surrendered for payroll taxes</t>
        </is>
      </c>
      <c r="B25" s="6" t="n">
        <v>-343</v>
      </c>
      <c r="C25" s="7" t="n">
        <v>0</v>
      </c>
      <c r="D25" s="6" t="n">
        <v>-343</v>
      </c>
      <c r="E25" s="6" t="n">
        <v>0</v>
      </c>
      <c r="F25" s="6" t="n">
        <v>0</v>
      </c>
    </row>
    <row r="26">
      <c r="A26" s="4" t="inlineStr">
        <is>
          <t>ESPP shares issued (shares)</t>
        </is>
      </c>
      <c r="C26" s="6" t="n">
        <v>77100</v>
      </c>
    </row>
    <row r="27">
      <c r="A27" s="4" t="inlineStr">
        <is>
          <t>ESPP shares issued</t>
        </is>
      </c>
      <c r="B27" s="6" t="n">
        <v>1400</v>
      </c>
      <c r="C27" s="7" t="n">
        <v>1</v>
      </c>
      <c r="D27" s="6" t="n">
        <v>1399</v>
      </c>
      <c r="E27" s="6" t="n">
        <v>0</v>
      </c>
      <c r="F27" s="6" t="n">
        <v>0</v>
      </c>
    </row>
    <row r="28">
      <c r="A28" s="4" t="inlineStr">
        <is>
          <t>Shares repurchased (Shares)</t>
        </is>
      </c>
      <c r="C28" s="6" t="n">
        <v>-291166</v>
      </c>
    </row>
    <row r="29">
      <c r="A29" s="4" t="inlineStr">
        <is>
          <t>Shares repurchased</t>
        </is>
      </c>
      <c r="B29" s="6" t="n">
        <v>-5853</v>
      </c>
      <c r="C29" s="7" t="n">
        <v>-2</v>
      </c>
      <c r="D29" s="6" t="n">
        <v>-5851</v>
      </c>
      <c r="E29" s="6" t="n">
        <v>0</v>
      </c>
      <c r="F29" s="6" t="n">
        <v>0</v>
      </c>
    </row>
    <row r="30">
      <c r="A30" s="4" t="inlineStr">
        <is>
          <t>Other comprehensive income, net of tax</t>
        </is>
      </c>
      <c r="B30" s="6" t="n">
        <v>-396</v>
      </c>
      <c r="C30" s="6" t="n">
        <v>0</v>
      </c>
      <c r="D30" s="6" t="n">
        <v>0</v>
      </c>
      <c r="E30" s="6" t="n">
        <v>0</v>
      </c>
      <c r="F30" s="6" t="n">
        <v>-396</v>
      </c>
    </row>
    <row r="31">
      <c r="A31" s="4" t="inlineStr">
        <is>
          <t>Net income</t>
        </is>
      </c>
      <c r="B31" s="6" t="n">
        <v>28367</v>
      </c>
      <c r="C31" s="7" t="n">
        <v>0</v>
      </c>
      <c r="D31" s="6" t="n">
        <v>0</v>
      </c>
      <c r="E31" s="6" t="n">
        <v>28367</v>
      </c>
      <c r="F31" s="6" t="n">
        <v>0</v>
      </c>
    </row>
    <row r="32">
      <c r="A32" s="4" t="inlineStr">
        <is>
          <t>Shares outstanding, ending balance at Mar. 29, 2020</t>
        </is>
      </c>
      <c r="C32" s="6" t="n">
        <v>21024458</v>
      </c>
    </row>
    <row r="33">
      <c r="A33" s="4" t="inlineStr">
        <is>
          <t>Stockholders' equity, ending balance at Mar. 29, 2020</t>
        </is>
      </c>
      <c r="B33" s="6" t="n">
        <v>233484</v>
      </c>
      <c r="C33" s="7" t="n">
        <v>211</v>
      </c>
      <c r="D33" s="6" t="n">
        <v>50405</v>
      </c>
      <c r="E33" s="6" t="n">
        <v>182947</v>
      </c>
      <c r="F33" s="6" t="n">
        <v>-79</v>
      </c>
    </row>
    <row r="34">
      <c r="A34" s="3" t="inlineStr">
        <is>
          <t>Increase (Decrease) in Stockholders' Equity [Roll Forward]</t>
        </is>
      </c>
    </row>
    <row r="35">
      <c r="A35" s="4" t="inlineStr">
        <is>
          <t>Cash dividends declared</t>
        </is>
      </c>
      <c r="B35" s="6" t="n">
        <v>-10029</v>
      </c>
      <c r="C35" s="6" t="n">
        <v>0</v>
      </c>
      <c r="D35" s="6" t="n">
        <v>0</v>
      </c>
      <c r="E35" s="6" t="n">
        <v>-10029</v>
      </c>
      <c r="F35" s="6" t="n">
        <v>0</v>
      </c>
    </row>
    <row r="36">
      <c r="A36" s="4" t="inlineStr">
        <is>
          <t>Share-based compensation expense</t>
        </is>
      </c>
      <c r="B36" s="6" t="n">
        <v>3343</v>
      </c>
      <c r="C36" s="7" t="n">
        <v>0</v>
      </c>
      <c r="D36" s="6" t="n">
        <v>3343</v>
      </c>
      <c r="E36" s="6" t="n">
        <v>0</v>
      </c>
      <c r="F36" s="6" t="n">
        <v>0</v>
      </c>
    </row>
    <row r="37">
      <c r="A37" s="4" t="inlineStr">
        <is>
          <t>Vesting of restricted stock (shares)</t>
        </is>
      </c>
      <c r="C37" s="6" t="n">
        <v>26542</v>
      </c>
    </row>
    <row r="38">
      <c r="A38" s="4" t="inlineStr">
        <is>
          <t>Vesting of restricted stock</t>
        </is>
      </c>
      <c r="B38" s="6" t="n">
        <v>0</v>
      </c>
      <c r="C38" s="7" t="n">
        <v>0</v>
      </c>
      <c r="D38" s="6" t="n">
        <v>0</v>
      </c>
      <c r="E38" s="6" t="n">
        <v>0</v>
      </c>
      <c r="F38" s="6" t="n">
        <v>0</v>
      </c>
    </row>
    <row r="39">
      <c r="A39" s="4" t="inlineStr">
        <is>
          <t>Shares surrendered for payroll taxes (shares)</t>
        </is>
      </c>
      <c r="C39" s="6" t="n">
        <v>-3314</v>
      </c>
    </row>
    <row r="40">
      <c r="A40" s="4" t="inlineStr">
        <is>
          <t>Shares surrendered for payroll taxes</t>
        </is>
      </c>
      <c r="B40" s="6" t="n">
        <v>-54</v>
      </c>
      <c r="C40" s="7" t="n">
        <v>0</v>
      </c>
      <c r="D40" s="6" t="n">
        <v>-54</v>
      </c>
      <c r="E40" s="6" t="n">
        <v>0</v>
      </c>
      <c r="F40" s="6" t="n">
        <v>0</v>
      </c>
    </row>
    <row r="41">
      <c r="A41" s="4" t="inlineStr">
        <is>
          <t>ESPP shares issued (shares)</t>
        </is>
      </c>
      <c r="C41" s="6" t="n">
        <v>88148</v>
      </c>
    </row>
    <row r="42">
      <c r="A42" s="4" t="inlineStr">
        <is>
          <t>ESPP shares issued</t>
        </is>
      </c>
      <c r="B42" s="6" t="n">
        <v>1583</v>
      </c>
      <c r="C42" s="7" t="n">
        <v>1</v>
      </c>
      <c r="D42" s="6" t="n">
        <v>1582</v>
      </c>
      <c r="E42" s="6" t="n">
        <v>0</v>
      </c>
      <c r="F42" s="6" t="n">
        <v>0</v>
      </c>
    </row>
    <row r="43">
      <c r="A43" s="4" t="inlineStr">
        <is>
          <t>Shares repurchased (Shares)</t>
        </is>
      </c>
      <c r="C43" s="6" t="n">
        <v>-166088</v>
      </c>
    </row>
    <row r="44">
      <c r="A44" s="4" t="inlineStr">
        <is>
          <t>Shares repurchased</t>
        </is>
      </c>
      <c r="B44" s="6" t="n">
        <v>-4140</v>
      </c>
      <c r="C44" s="7" t="n">
        <v>-2</v>
      </c>
      <c r="D44" s="6" t="n">
        <v>-4138</v>
      </c>
      <c r="E44" s="6" t="n">
        <v>0</v>
      </c>
      <c r="F44" s="6" t="n">
        <v>0</v>
      </c>
    </row>
    <row r="45">
      <c r="A45" s="4" t="inlineStr">
        <is>
          <t>Other comprehensive income, net of tax</t>
        </is>
      </c>
      <c r="B45" s="6" t="n">
        <v>79</v>
      </c>
      <c r="C45" s="6" t="n">
        <v>0</v>
      </c>
      <c r="D45" s="6" t="n">
        <v>0</v>
      </c>
      <c r="E45" s="6" t="n">
        <v>0</v>
      </c>
      <c r="F45" s="6" t="n">
        <v>79</v>
      </c>
    </row>
    <row r="46">
      <c r="A46" s="4" t="inlineStr">
        <is>
          <t>Net income</t>
        </is>
      </c>
      <c r="B46" s="6" t="n">
        <v>40980</v>
      </c>
      <c r="C46" s="7" t="n">
        <v>0</v>
      </c>
      <c r="D46" s="6" t="n">
        <v>0</v>
      </c>
      <c r="E46" s="6" t="n">
        <v>40980</v>
      </c>
      <c r="F46" s="6" t="n">
        <v>0</v>
      </c>
    </row>
    <row r="47">
      <c r="A47" s="4" t="inlineStr">
        <is>
          <t>Shares outstanding, ending balance at Mar. 28, 2021</t>
        </is>
      </c>
      <c r="C47" s="6" t="n">
        <v>20969746</v>
      </c>
    </row>
    <row r="48">
      <c r="A48" s="4" t="inlineStr">
        <is>
          <t>Stockholders' equity, ending balance at Mar. 28, 2021</t>
        </is>
      </c>
      <c r="B48" s="7" t="n">
        <v>265246</v>
      </c>
      <c r="C48" s="7" t="n">
        <v>210</v>
      </c>
      <c r="D48" s="7" t="n">
        <v>51138</v>
      </c>
      <c r="E48" s="7" t="n">
        <v>213898</v>
      </c>
      <c r="F48"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Deferred Tax Assets (Details) - USD ($) $ in Thousands</t>
        </is>
      </c>
      <c r="B1" s="2" t="inlineStr">
        <is>
          <t>Mar. 28, 2021</t>
        </is>
      </c>
      <c r="C1" s="2" t="inlineStr">
        <is>
          <t>Mar. 29, 2020</t>
        </is>
      </c>
    </row>
    <row r="2">
      <c r="A2" s="3" t="inlineStr">
        <is>
          <t>Deferred tax assets:</t>
        </is>
      </c>
    </row>
    <row r="3">
      <c r="A3" s="4" t="inlineStr">
        <is>
          <t>Trade receivables</t>
        </is>
      </c>
      <c r="B3" s="7" t="n">
        <v>134</v>
      </c>
      <c r="C3" s="7" t="n">
        <v>212</v>
      </c>
    </row>
    <row r="4">
      <c r="A4" s="4" t="inlineStr">
        <is>
          <t>Stock compensation accruals</t>
        </is>
      </c>
      <c r="B4" s="6" t="n">
        <v>1341</v>
      </c>
      <c r="C4" s="6" t="n">
        <v>728</v>
      </c>
    </row>
    <row r="5">
      <c r="A5" s="4" t="inlineStr">
        <is>
          <t>Pension withdrawal liability</t>
        </is>
      </c>
      <c r="B5" s="6" t="n">
        <v>1344</v>
      </c>
      <c r="C5" s="6" t="n">
        <v>1435</v>
      </c>
    </row>
    <row r="6">
      <c r="A6" s="4" t="inlineStr">
        <is>
          <t>Lease liability</t>
        </is>
      </c>
      <c r="B6" s="6" t="n">
        <v>3191</v>
      </c>
      <c r="C6" s="6" t="n">
        <v>2476</v>
      </c>
    </row>
    <row r="7">
      <c r="A7" s="4" t="inlineStr">
        <is>
          <t>Unrealized loss on interest rate swap</t>
        </is>
      </c>
      <c r="B7" s="6" t="n">
        <v>0</v>
      </c>
      <c r="C7" s="6" t="n">
        <v>29</v>
      </c>
    </row>
    <row r="8">
      <c r="A8" s="4" t="inlineStr">
        <is>
          <t>Other</t>
        </is>
      </c>
      <c r="B8" s="6" t="n">
        <v>2882</v>
      </c>
      <c r="C8" s="6" t="n">
        <v>1982</v>
      </c>
    </row>
    <row r="9">
      <c r="A9" s="4" t="inlineStr">
        <is>
          <t>Total deferred tax assets</t>
        </is>
      </c>
      <c r="B9" s="6" t="n">
        <v>8892</v>
      </c>
      <c r="C9" s="6" t="n">
        <v>6862</v>
      </c>
    </row>
    <row r="10">
      <c r="A10" s="3" t="inlineStr">
        <is>
          <t>Deferred tax liabilities:</t>
        </is>
      </c>
    </row>
    <row r="11">
      <c r="A11" s="4" t="inlineStr">
        <is>
          <t>Inventories</t>
        </is>
      </c>
      <c r="B11" s="6" t="n">
        <v>-2815</v>
      </c>
      <c r="C11" s="6" t="n">
        <v>-2231</v>
      </c>
    </row>
    <row r="12">
      <c r="A12" s="4" t="inlineStr">
        <is>
          <t>Prepaid expenses</t>
        </is>
      </c>
      <c r="B12" s="6" t="n">
        <v>-864</v>
      </c>
      <c r="C12" s="6" t="n">
        <v>-843</v>
      </c>
    </row>
    <row r="13">
      <c r="A13" s="4" t="inlineStr">
        <is>
          <t>Excess of tax over book depreciation</t>
        </is>
      </c>
      <c r="B13" s="6" t="n">
        <v>-11249</v>
      </c>
      <c r="C13" s="6" t="n">
        <v>-10504</v>
      </c>
    </row>
    <row r="14">
      <c r="A14" s="4" t="inlineStr">
        <is>
          <t>Intangible assets</t>
        </is>
      </c>
      <c r="B14" s="6" t="n">
        <v>-15269</v>
      </c>
      <c r="C14" s="6" t="n">
        <v>-15936</v>
      </c>
    </row>
    <row r="15">
      <c r="A15" s="4" t="inlineStr">
        <is>
          <t>ROU asset</t>
        </is>
      </c>
      <c r="B15" s="6" t="n">
        <v>3140</v>
      </c>
      <c r="C15" s="6" t="n">
        <v>2454</v>
      </c>
    </row>
    <row r="16">
      <c r="A16" s="4" t="inlineStr">
        <is>
          <t>Total deferred tax liabilities</t>
        </is>
      </c>
      <c r="B16" s="6" t="n">
        <v>-33337</v>
      </c>
      <c r="C16" s="6" t="n">
        <v>-31968</v>
      </c>
    </row>
    <row r="17">
      <c r="A17" s="4" t="inlineStr">
        <is>
          <t>Net deferred tax liabilities</t>
        </is>
      </c>
      <c r="B17" s="7" t="n">
        <v>-24445</v>
      </c>
      <c r="C17" s="7" t="n">
        <v>-251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Details Textual) - USD ($) $ in Thousands</t>
        </is>
      </c>
      <c r="B1" s="2" t="inlineStr">
        <is>
          <t>12 Months Ended</t>
        </is>
      </c>
    </row>
    <row r="2">
      <c r="B2" s="2" t="inlineStr">
        <is>
          <t>Mar. 28, 2021</t>
        </is>
      </c>
      <c r="C2" s="2" t="inlineStr">
        <is>
          <t>Mar. 29, 2020</t>
        </is>
      </c>
    </row>
    <row r="3">
      <c r="A3" s="4" t="inlineStr">
        <is>
          <t>Lessee, Operating Lease, Option to Extend</t>
        </is>
      </c>
      <c r="B3" s="4" t="inlineStr">
        <is>
          <t>15 years</t>
        </is>
      </c>
    </row>
    <row r="4">
      <c r="A4" s="4" t="inlineStr">
        <is>
          <t>Operating Leases, Rent Expense, Net</t>
        </is>
      </c>
      <c r="B4" s="7" t="n">
        <v>2800</v>
      </c>
    </row>
    <row r="5">
      <c r="A5" s="4" t="inlineStr">
        <is>
          <t>Operating Lease, Right-of-Use Asset</t>
        </is>
      </c>
      <c r="B5" s="6" t="n">
        <v>11630</v>
      </c>
      <c r="C5" s="7" t="n">
        <v>9090</v>
      </c>
    </row>
    <row r="6">
      <c r="A6" s="4" t="inlineStr">
        <is>
          <t>Present value of lease liabilities</t>
        </is>
      </c>
      <c r="B6" s="6" t="n">
        <v>11818</v>
      </c>
    </row>
    <row r="7">
      <c r="A7" s="4" t="inlineStr">
        <is>
          <t>Fullerton, California</t>
        </is>
      </c>
    </row>
    <row r="8">
      <c r="A8" s="4" t="inlineStr">
        <is>
          <t>Operating Leases, Rent Expense, Net</t>
        </is>
      </c>
      <c r="B8" s="6" t="n">
        <v>500</v>
      </c>
    </row>
    <row r="9">
      <c r="A9" s="4" t="inlineStr">
        <is>
          <t>Operating Lease, Right-of-Use Asset</t>
        </is>
      </c>
      <c r="B9" s="6" t="n">
        <v>5700</v>
      </c>
    </row>
    <row r="10">
      <c r="A10" s="4" t="inlineStr">
        <is>
          <t>Present value of lease liabilities</t>
        </is>
      </c>
      <c r="B10" s="6" t="n">
        <v>5700</v>
      </c>
    </row>
    <row r="11">
      <c r="A11" s="4" t="inlineStr">
        <is>
          <t>Fullerton, California | Daniel Stauber</t>
        </is>
      </c>
    </row>
    <row r="12">
      <c r="A12" s="4" t="inlineStr">
        <is>
          <t>Operating Leases, Rent Expense, Net</t>
        </is>
      </c>
      <c r="B12" s="7" t="n">
        <v>100</v>
      </c>
    </row>
    <row r="13">
      <c r="A13" s="4" t="inlineStr">
        <is>
          <t>Minimum [Member]</t>
        </is>
      </c>
    </row>
    <row r="14">
      <c r="A14" s="4" t="inlineStr">
        <is>
          <t>Lessee, Operating Lease, Renewal Term</t>
        </is>
      </c>
      <c r="B14" s="4" t="inlineStr">
        <is>
          <t>1 year</t>
        </is>
      </c>
    </row>
    <row r="15">
      <c r="A15" s="4" t="inlineStr">
        <is>
          <t>Maximum [Member]</t>
        </is>
      </c>
    </row>
    <row r="16">
      <c r="A16" s="4" t="inlineStr">
        <is>
          <t>Lessee, Operating Lease, Renewal Term</t>
        </is>
      </c>
      <c r="B16" s="4" t="inlineStr">
        <is>
          <t>2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Leases (Details) - USD ($) $ in Thousands</t>
        </is>
      </c>
      <c r="B1" s="2" t="inlineStr">
        <is>
          <t>Mar. 28, 2021</t>
        </is>
      </c>
      <c r="C1" s="2" t="inlineStr">
        <is>
          <t>Mar. 29, 2020</t>
        </is>
      </c>
    </row>
    <row r="2">
      <c r="A2" s="3" t="inlineStr">
        <is>
          <t>Leases [Abstract]</t>
        </is>
      </c>
    </row>
    <row r="3">
      <c r="A3" s="4" t="inlineStr">
        <is>
          <t>Weighted average remaining lease term (years)</t>
        </is>
      </c>
      <c r="B3" s="4" t="inlineStr">
        <is>
          <t>9 years 8 months 23 days</t>
        </is>
      </c>
      <c r="C3" s="4" t="inlineStr">
        <is>
          <t>8 years 8 months 23 days</t>
        </is>
      </c>
    </row>
    <row r="4">
      <c r="A4" s="4" t="inlineStr">
        <is>
          <t>Weighted average discount rate</t>
        </is>
      </c>
      <c r="B4" s="4" t="inlineStr">
        <is>
          <t>2.70%</t>
        </is>
      </c>
      <c r="C4" s="4" t="inlineStr">
        <is>
          <t>4.10%</t>
        </is>
      </c>
    </row>
    <row r="5">
      <c r="A5" s="4" t="inlineStr">
        <is>
          <t>Fiscal 2022</t>
        </is>
      </c>
      <c r="B5" s="7" t="n">
        <v>1831</v>
      </c>
    </row>
    <row r="6">
      <c r="A6" s="4" t="inlineStr">
        <is>
          <t>Fiscal 2023</t>
        </is>
      </c>
      <c r="B6" s="6" t="n">
        <v>1707</v>
      </c>
    </row>
    <row r="7">
      <c r="A7" s="4" t="inlineStr">
        <is>
          <t>Fiscal 2024</t>
        </is>
      </c>
      <c r="B7" s="6" t="n">
        <v>1355</v>
      </c>
    </row>
    <row r="8">
      <c r="A8" s="4" t="inlineStr">
        <is>
          <t>Fiscal 2025</t>
        </is>
      </c>
      <c r="B8" s="6" t="n">
        <v>1304</v>
      </c>
    </row>
    <row r="9">
      <c r="A9" s="4" t="inlineStr">
        <is>
          <t>Fiscal 2026</t>
        </is>
      </c>
      <c r="B9" s="6" t="n">
        <v>1251</v>
      </c>
    </row>
    <row r="10">
      <c r="A10" s="4" t="inlineStr">
        <is>
          <t>Thereafter</t>
        </is>
      </c>
      <c r="B10" s="6" t="n">
        <v>6280</v>
      </c>
    </row>
    <row r="11">
      <c r="A11" s="4" t="inlineStr">
        <is>
          <t>Total</t>
        </is>
      </c>
      <c r="B11" s="6" t="n">
        <v>13728</v>
      </c>
    </row>
    <row r="12">
      <c r="A12" s="4" t="inlineStr">
        <is>
          <t>Less: Interest</t>
        </is>
      </c>
      <c r="B12" s="6" t="n">
        <v>1910</v>
      </c>
    </row>
    <row r="13">
      <c r="A13" s="4" t="inlineStr">
        <is>
          <t>Present value of lease liabilities</t>
        </is>
      </c>
      <c r="B13" s="7" t="n">
        <v>118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Mar. 28, 2021</t>
        </is>
      </c>
      <c r="C2" s="2" t="inlineStr">
        <is>
          <t>Mar. 29, 2020</t>
        </is>
      </c>
      <c r="D2" s="2" t="inlineStr">
        <is>
          <t>Mar. 31, 2019</t>
        </is>
      </c>
    </row>
    <row r="3">
      <c r="A3" s="3" t="inlineStr">
        <is>
          <t>Summary of Segment Information</t>
        </is>
      </c>
    </row>
    <row r="4">
      <c r="A4" s="4" t="inlineStr">
        <is>
          <t>Sales</t>
        </is>
      </c>
      <c r="B4" s="7" t="n">
        <v>596871</v>
      </c>
      <c r="C4" s="7" t="n">
        <v>540198</v>
      </c>
      <c r="D4" s="7" t="n">
        <v>556326</v>
      </c>
    </row>
    <row r="5">
      <c r="A5" s="4" t="inlineStr">
        <is>
          <t>Gross profit</t>
        </is>
      </c>
      <c r="B5" s="6" t="n">
        <v>123762</v>
      </c>
      <c r="C5" s="6" t="n">
        <v>100917</v>
      </c>
      <c r="D5" s="6" t="n">
        <v>95936</v>
      </c>
    </row>
    <row r="6">
      <c r="A6" s="4" t="inlineStr">
        <is>
          <t>Selling, general, and administrative expenses</t>
        </is>
      </c>
      <c r="B6" s="6" t="n">
        <v>67884</v>
      </c>
      <c r="C6" s="6" t="n">
        <v>59246</v>
      </c>
      <c r="D6" s="6" t="n">
        <v>59118</v>
      </c>
    </row>
    <row r="7">
      <c r="A7" s="4" t="inlineStr">
        <is>
          <t>Operating income</t>
        </is>
      </c>
      <c r="B7" s="6" t="n">
        <v>55878</v>
      </c>
      <c r="C7" s="6" t="n">
        <v>41671</v>
      </c>
      <c r="D7" s="6" t="n">
        <v>36818</v>
      </c>
    </row>
    <row r="8">
      <c r="A8" s="4" t="inlineStr">
        <is>
          <t>Assets</t>
        </is>
      </c>
      <c r="B8" s="6" t="n">
        <v>472550</v>
      </c>
      <c r="C8" s="6" t="n">
        <v>389328</v>
      </c>
    </row>
    <row r="9">
      <c r="A9" s="4" t="inlineStr">
        <is>
          <t>Capital expenditures</t>
        </is>
      </c>
      <c r="B9" s="6" t="n">
        <v>20794</v>
      </c>
      <c r="C9" s="6" t="n">
        <v>24549</v>
      </c>
      <c r="D9" s="6" t="n">
        <v>12618</v>
      </c>
    </row>
    <row r="10">
      <c r="A10" s="4" t="inlineStr">
        <is>
          <t>Industrial [Member]</t>
        </is>
      </c>
    </row>
    <row r="11">
      <c r="A11" s="3" t="inlineStr">
        <is>
          <t>Summary of Segment Information</t>
        </is>
      </c>
    </row>
    <row r="12">
      <c r="A12" s="4" t="inlineStr">
        <is>
          <t>Sales</t>
        </is>
      </c>
      <c r="B12" s="6" t="n">
        <v>273361</v>
      </c>
      <c r="C12" s="6" t="n">
        <v>275224</v>
      </c>
      <c r="D12" s="6" t="n">
        <v>281860</v>
      </c>
    </row>
    <row r="13">
      <c r="A13" s="4" t="inlineStr">
        <is>
          <t>Gross profit</t>
        </is>
      </c>
      <c r="B13" s="6" t="n">
        <v>43337</v>
      </c>
      <c r="C13" s="6" t="n">
        <v>38936</v>
      </c>
      <c r="D13" s="6" t="n">
        <v>34900</v>
      </c>
    </row>
    <row r="14">
      <c r="A14" s="4" t="inlineStr">
        <is>
          <t>Selling, general, and administrative expenses</t>
        </is>
      </c>
      <c r="B14" s="6" t="n">
        <v>27033</v>
      </c>
      <c r="C14" s="6" t="n">
        <v>24123</v>
      </c>
      <c r="D14" s="6" t="n">
        <v>22759</v>
      </c>
    </row>
    <row r="15">
      <c r="A15" s="4" t="inlineStr">
        <is>
          <t>Operating income</t>
        </is>
      </c>
      <c r="B15" s="6" t="n">
        <v>16304</v>
      </c>
      <c r="C15" s="6" t="n">
        <v>14813</v>
      </c>
      <c r="D15" s="6" t="n">
        <v>12141</v>
      </c>
    </row>
    <row r="16">
      <c r="A16" s="4" t="inlineStr">
        <is>
          <t>Assets</t>
        </is>
      </c>
      <c r="B16" s="6" t="n">
        <v>181478</v>
      </c>
      <c r="C16" s="6" t="n">
        <v>173068</v>
      </c>
      <c r="D16" s="6" t="n">
        <v>162926</v>
      </c>
    </row>
    <row r="17">
      <c r="A17" s="4" t="inlineStr">
        <is>
          <t>Capital expenditures</t>
        </is>
      </c>
      <c r="B17" s="6" t="n">
        <v>13713</v>
      </c>
      <c r="C17" s="6" t="n">
        <v>14933</v>
      </c>
      <c r="D17" s="6" t="n">
        <v>7319</v>
      </c>
    </row>
    <row r="18">
      <c r="A18" s="4" t="inlineStr">
        <is>
          <t>Water Treatment [Member]</t>
        </is>
      </c>
    </row>
    <row r="19">
      <c r="A19" s="3" t="inlineStr">
        <is>
          <t>Summary of Segment Information</t>
        </is>
      </c>
    </row>
    <row r="20">
      <c r="A20" s="4" t="inlineStr">
        <is>
          <t>Sales</t>
        </is>
      </c>
      <c r="B20" s="6" t="n">
        <v>170004</v>
      </c>
      <c r="C20" s="6" t="n">
        <v>159895</v>
      </c>
      <c r="D20" s="6" t="n">
        <v>149490</v>
      </c>
    </row>
    <row r="21">
      <c r="A21" s="4" t="inlineStr">
        <is>
          <t>Gross profit</t>
        </is>
      </c>
      <c r="B21" s="6" t="n">
        <v>46793</v>
      </c>
      <c r="C21" s="6" t="n">
        <v>41902</v>
      </c>
      <c r="D21" s="6" t="n">
        <v>37986</v>
      </c>
    </row>
    <row r="22">
      <c r="A22" s="4" t="inlineStr">
        <is>
          <t>Selling, general, and administrative expenses</t>
        </is>
      </c>
      <c r="B22" s="6" t="n">
        <v>24453</v>
      </c>
      <c r="C22" s="6" t="n">
        <v>19801</v>
      </c>
      <c r="D22" s="6" t="n">
        <v>19498</v>
      </c>
    </row>
    <row r="23">
      <c r="A23" s="4" t="inlineStr">
        <is>
          <t>Operating income</t>
        </is>
      </c>
      <c r="B23" s="6" t="n">
        <v>22340</v>
      </c>
      <c r="C23" s="6" t="n">
        <v>22101</v>
      </c>
      <c r="D23" s="6" t="n">
        <v>18488</v>
      </c>
    </row>
    <row r="24">
      <c r="A24" s="4" t="inlineStr">
        <is>
          <t>Assets</t>
        </is>
      </c>
      <c r="B24" s="6" t="n">
        <v>109761</v>
      </c>
      <c r="C24" s="6" t="n">
        <v>63506</v>
      </c>
      <c r="D24" s="6" t="n">
        <v>58274</v>
      </c>
    </row>
    <row r="25">
      <c r="A25" s="4" t="inlineStr">
        <is>
          <t>Capital expenditures</t>
        </is>
      </c>
      <c r="B25" s="6" t="n">
        <v>6732</v>
      </c>
      <c r="C25" s="6" t="n">
        <v>9160</v>
      </c>
      <c r="D25" s="6" t="n">
        <v>4506</v>
      </c>
    </row>
    <row r="26">
      <c r="A26" s="4" t="inlineStr">
        <is>
          <t>Health and Nutrition [Member]</t>
        </is>
      </c>
    </row>
    <row r="27">
      <c r="A27" s="3" t="inlineStr">
        <is>
          <t>Summary of Segment Information</t>
        </is>
      </c>
    </row>
    <row r="28">
      <c r="A28" s="4" t="inlineStr">
        <is>
          <t>Sales</t>
        </is>
      </c>
      <c r="B28" s="6" t="n">
        <v>153506</v>
      </c>
      <c r="C28" s="6" t="n">
        <v>105079</v>
      </c>
      <c r="D28" s="6" t="n">
        <v>124976</v>
      </c>
    </row>
    <row r="29">
      <c r="A29" s="4" t="inlineStr">
        <is>
          <t>Gross profit</t>
        </is>
      </c>
      <c r="B29" s="6" t="n">
        <v>33632</v>
      </c>
      <c r="C29" s="6" t="n">
        <v>20079</v>
      </c>
      <c r="D29" s="6" t="n">
        <v>23050</v>
      </c>
    </row>
    <row r="30">
      <c r="A30" s="4" t="inlineStr">
        <is>
          <t>Selling, general, and administrative expenses</t>
        </is>
      </c>
      <c r="B30" s="6" t="n">
        <v>16398</v>
      </c>
      <c r="C30" s="6" t="n">
        <v>15322</v>
      </c>
      <c r="D30" s="6" t="n">
        <v>16861</v>
      </c>
    </row>
    <row r="31">
      <c r="A31" s="4" t="inlineStr">
        <is>
          <t>Operating income</t>
        </is>
      </c>
      <c r="B31" s="6" t="n">
        <v>17234</v>
      </c>
      <c r="C31" s="6" t="n">
        <v>4757</v>
      </c>
      <c r="D31" s="6" t="n">
        <v>6189</v>
      </c>
    </row>
    <row r="32">
      <c r="A32" s="4" t="inlineStr">
        <is>
          <t>Assets</t>
        </is>
      </c>
      <c r="B32" s="6" t="n">
        <v>166558</v>
      </c>
      <c r="C32" s="6" t="n">
        <v>139780</v>
      </c>
      <c r="D32" s="6" t="n">
        <v>146042</v>
      </c>
    </row>
    <row r="33">
      <c r="A33" s="4" t="inlineStr">
        <is>
          <t>Capital expenditures</t>
        </is>
      </c>
      <c r="B33" s="6" t="n">
        <v>349</v>
      </c>
      <c r="C33" s="6" t="n">
        <v>456</v>
      </c>
      <c r="D33" s="6" t="n">
        <v>793</v>
      </c>
    </row>
    <row r="34">
      <c r="A34" s="4" t="inlineStr">
        <is>
          <t>Identifiable</t>
        </is>
      </c>
    </row>
    <row r="35">
      <c r="A35" s="3" t="inlineStr">
        <is>
          <t>Summary of Segment Information</t>
        </is>
      </c>
    </row>
    <row r="36">
      <c r="A36" s="4" t="inlineStr">
        <is>
          <t>Assets</t>
        </is>
      </c>
      <c r="B36" s="6" t="n">
        <v>457797</v>
      </c>
      <c r="C36" s="6" t="n">
        <v>376354</v>
      </c>
      <c r="D36" s="6" t="n">
        <v>367242</v>
      </c>
    </row>
    <row r="37">
      <c r="A37" s="4" t="inlineStr">
        <is>
          <t>Unallocated</t>
        </is>
      </c>
    </row>
    <row r="38">
      <c r="A38" s="3" t="inlineStr">
        <is>
          <t>Summary of Segment Information</t>
        </is>
      </c>
    </row>
    <row r="39">
      <c r="A39" s="4" t="inlineStr">
        <is>
          <t>Assets</t>
        </is>
      </c>
      <c r="B39" s="7" t="n">
        <v>14800</v>
      </c>
      <c r="C39" s="7" t="n">
        <v>13000</v>
      </c>
      <c r="D39" s="7" t="n">
        <v>184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8" customWidth="1" min="2" max="2"/>
  </cols>
  <sheetData>
    <row r="1">
      <c r="A1" s="1" t="inlineStr">
        <is>
          <t>Segment Information-Textual (Details) $ in Millions</t>
        </is>
      </c>
      <c r="B1" s="2" t="inlineStr">
        <is>
          <t>12 Months Ended</t>
        </is>
      </c>
    </row>
    <row r="2">
      <c r="B2" s="2" t="inlineStr">
        <is>
          <t>Mar. 28, 2021USD ($)Segment</t>
        </is>
      </c>
    </row>
    <row r="3">
      <c r="A3" s="3" t="inlineStr">
        <is>
          <t>Segment Reporting Information [Line Items]</t>
        </is>
      </c>
    </row>
    <row r="4">
      <c r="A4" s="4" t="inlineStr">
        <is>
          <t>Number of reportable segments (segment)</t>
        </is>
      </c>
      <c r="B4" s="6" t="n">
        <v>3</v>
      </c>
    </row>
    <row r="5">
      <c r="A5" s="4" t="inlineStr">
        <is>
          <t>Intersegment Sales | $</t>
        </is>
      </c>
      <c r="B5" s="7" t="n">
        <v>0</v>
      </c>
    </row>
    <row r="6">
      <c r="A6" s="4" t="inlineStr">
        <is>
          <t>Number of Operating Segments Aggregated</t>
        </is>
      </c>
      <c r="B6"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Valuation and Qualifying Accounts (Details) - USD ($) $ in Thousands</t>
        </is>
      </c>
      <c r="B1" s="2" t="inlineStr">
        <is>
          <t>12 Months Ended</t>
        </is>
      </c>
    </row>
    <row r="2">
      <c r="B2" s="2" t="inlineStr">
        <is>
          <t>Mar. 28, 2021</t>
        </is>
      </c>
      <c r="C2" s="2" t="inlineStr">
        <is>
          <t>Mar. 29, 2020</t>
        </is>
      </c>
      <c r="D2" s="2" t="inlineStr">
        <is>
          <t>Mar. 31, 2019</t>
        </is>
      </c>
      <c r="E2" s="2" t="inlineStr">
        <is>
          <t>Apr. 01, 2018</t>
        </is>
      </c>
    </row>
    <row r="3">
      <c r="A3" s="3" t="inlineStr">
        <is>
          <t>SEC Schedule, 12-09, Valuation and Qualifying Accounts [Abstract]</t>
        </is>
      </c>
    </row>
    <row r="4">
      <c r="A4" s="4" t="inlineStr">
        <is>
          <t>Allowance for doubtful accounts receivable</t>
        </is>
      </c>
      <c r="B4" s="7" t="n">
        <v>497</v>
      </c>
      <c r="C4" s="7" t="n">
        <v>784</v>
      </c>
      <c r="D4" s="7" t="n">
        <v>620</v>
      </c>
      <c r="E4" s="7" t="n">
        <v>942</v>
      </c>
    </row>
    <row r="5">
      <c r="A5" s="4" t="inlineStr">
        <is>
          <t>Valuation Allowances and Reserves, Additions for Adjustments</t>
        </is>
      </c>
      <c r="B5" s="6" t="n">
        <v>0</v>
      </c>
      <c r="C5" s="6" t="n">
        <v>448</v>
      </c>
      <c r="D5" s="6" t="n">
        <v>92</v>
      </c>
    </row>
    <row r="6">
      <c r="A6" s="4" t="inlineStr">
        <is>
          <t>Valuation Allowances and Reserves, Deductions</t>
        </is>
      </c>
      <c r="B6" s="7" t="n">
        <v>287</v>
      </c>
      <c r="C6" s="7" t="n">
        <v>284</v>
      </c>
      <c r="D6" s="7" t="n">
        <v>4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Unaudited) - USD ($) $ in Thousands</t>
        </is>
      </c>
      <c r="B1" s="2" t="inlineStr">
        <is>
          <t>12 Months Ended</t>
        </is>
      </c>
    </row>
    <row r="2">
      <c r="B2" s="2" t="inlineStr">
        <is>
          <t>Mar. 28, 2021</t>
        </is>
      </c>
      <c r="C2" s="2" t="inlineStr">
        <is>
          <t>Mar. 29, 2020</t>
        </is>
      </c>
      <c r="D2" s="2" t="inlineStr">
        <is>
          <t>Mar. 31, 2019</t>
        </is>
      </c>
    </row>
    <row r="3">
      <c r="A3" s="3" t="inlineStr">
        <is>
          <t>CASH FLOWS FROM OPERATING ACTIVITIES:</t>
        </is>
      </c>
    </row>
    <row r="4">
      <c r="A4" s="4" t="inlineStr">
        <is>
          <t>Net income</t>
        </is>
      </c>
      <c r="B4" s="7" t="n">
        <v>40980</v>
      </c>
      <c r="C4" s="7" t="n">
        <v>28367</v>
      </c>
      <c r="D4" s="7" t="n">
        <v>24433</v>
      </c>
    </row>
    <row r="5">
      <c r="A5" s="3" t="inlineStr">
        <is>
          <t>Reconciliation to cash flows provided by operating activities:</t>
        </is>
      </c>
    </row>
    <row r="6">
      <c r="A6" s="4" t="inlineStr">
        <is>
          <t>Depreciation and amortization</t>
        </is>
      </c>
      <c r="B6" s="6" t="n">
        <v>22669</v>
      </c>
      <c r="C6" s="6" t="n">
        <v>21584</v>
      </c>
      <c r="D6" s="6" t="n">
        <v>21756</v>
      </c>
    </row>
    <row r="7">
      <c r="A7" s="4" t="inlineStr">
        <is>
          <t>Operating leases</t>
        </is>
      </c>
      <c r="B7" s="6" t="n">
        <v>1896</v>
      </c>
      <c r="C7" s="6" t="n">
        <v>2033</v>
      </c>
      <c r="D7" s="6" t="n">
        <v>0</v>
      </c>
    </row>
    <row r="8">
      <c r="A8" s="4" t="inlineStr">
        <is>
          <t>(Gain) loss on deferred compensation assets</t>
        </is>
      </c>
      <c r="B8" s="6" t="n">
        <v>-1440</v>
      </c>
      <c r="C8" s="6" t="n">
        <v>233</v>
      </c>
      <c r="D8" s="6" t="n">
        <v>-73</v>
      </c>
    </row>
    <row r="9">
      <c r="A9" s="4" t="inlineStr">
        <is>
          <t>Deferred income taxes</t>
        </is>
      </c>
      <c r="B9" s="6" t="n">
        <v>-689</v>
      </c>
      <c r="C9" s="6" t="n">
        <v>-1421</v>
      </c>
      <c r="D9" s="6" t="n">
        <v>-607</v>
      </c>
    </row>
    <row r="10">
      <c r="A10" s="4" t="inlineStr">
        <is>
          <t>Stock compensation expense</t>
        </is>
      </c>
      <c r="B10" s="6" t="n">
        <v>3343</v>
      </c>
      <c r="C10" s="6" t="n">
        <v>2273</v>
      </c>
      <c r="D10" s="6" t="n">
        <v>2010</v>
      </c>
    </row>
    <row r="11">
      <c r="A11" s="4" t="inlineStr">
        <is>
          <t>Other</t>
        </is>
      </c>
      <c r="B11" s="6" t="n">
        <v>203</v>
      </c>
      <c r="C11" s="6" t="n">
        <v>656</v>
      </c>
      <c r="D11" s="6" t="n">
        <v>537</v>
      </c>
    </row>
    <row r="12">
      <c r="A12" s="3" t="inlineStr">
        <is>
          <t>Changes in operating accounts (using) providing cash, net of acquisitions:</t>
        </is>
      </c>
    </row>
    <row r="13">
      <c r="A13" s="4" t="inlineStr">
        <is>
          <t>Trade receivables</t>
        </is>
      </c>
      <c r="B13" s="6" t="n">
        <v>-21323</v>
      </c>
      <c r="C13" s="6" t="n">
        <v>-3387</v>
      </c>
      <c r="D13" s="6" t="n">
        <v>-487</v>
      </c>
    </row>
    <row r="14">
      <c r="A14" s="4" t="inlineStr">
        <is>
          <t>Inventories</t>
        </is>
      </c>
      <c r="B14" s="6" t="n">
        <v>-7960</v>
      </c>
      <c r="C14" s="6" t="n">
        <v>6045</v>
      </c>
      <c r="D14" s="6" t="n">
        <v>-746</v>
      </c>
    </row>
    <row r="15">
      <c r="A15" s="4" t="inlineStr">
        <is>
          <t>Accounts payable</t>
        </is>
      </c>
      <c r="B15" s="6" t="n">
        <v>2551</v>
      </c>
      <c r="C15" s="6" t="n">
        <v>4228</v>
      </c>
      <c r="D15" s="6" t="n">
        <v>-4137</v>
      </c>
    </row>
    <row r="16">
      <c r="A16" s="4" t="inlineStr">
        <is>
          <t>Accrued liabilities</t>
        </is>
      </c>
      <c r="B16" s="6" t="n">
        <v>7554</v>
      </c>
      <c r="C16" s="6" t="n">
        <v>663</v>
      </c>
      <c r="D16" s="6" t="n">
        <v>4752</v>
      </c>
    </row>
    <row r="17">
      <c r="A17" s="4" t="inlineStr">
        <is>
          <t>Lease liabilities</t>
        </is>
      </c>
      <c r="B17" s="6" t="n">
        <v>1837</v>
      </c>
      <c r="C17" s="6" t="n">
        <v>2025</v>
      </c>
      <c r="D17" s="6" t="n">
        <v>0</v>
      </c>
    </row>
    <row r="18">
      <c r="A18" s="4" t="inlineStr">
        <is>
          <t>Income taxes</t>
        </is>
      </c>
      <c r="B18" s="6" t="n">
        <v>-235</v>
      </c>
      <c r="C18" s="6" t="n">
        <v>586</v>
      </c>
      <c r="D18" s="6" t="n">
        <v>2116</v>
      </c>
    </row>
    <row r="19">
      <c r="A19" s="4" t="inlineStr">
        <is>
          <t>Other</t>
        </is>
      </c>
      <c r="B19" s="6" t="n">
        <v>-1919</v>
      </c>
      <c r="C19" s="6" t="n">
        <v>-933</v>
      </c>
      <c r="D19" s="6" t="n">
        <v>-1564</v>
      </c>
    </row>
    <row r="20">
      <c r="A20" s="4" t="inlineStr">
        <is>
          <t>Net cash provided by operating activities</t>
        </is>
      </c>
      <c r="B20" s="6" t="n">
        <v>43793</v>
      </c>
      <c r="C20" s="6" t="n">
        <v>58902</v>
      </c>
      <c r="D20" s="6" t="n">
        <v>47990</v>
      </c>
    </row>
    <row r="21">
      <c r="A21" s="3" t="inlineStr">
        <is>
          <t>CASH FLOWS FROM INVESTING ACTIVITIES:</t>
        </is>
      </c>
    </row>
    <row r="22">
      <c r="A22" s="4" t="inlineStr">
        <is>
          <t>Additions to property, plant, and equipment</t>
        </is>
      </c>
      <c r="B22" s="6" t="n">
        <v>-20794</v>
      </c>
      <c r="C22" s="6" t="n">
        <v>-24549</v>
      </c>
      <c r="D22" s="6" t="n">
        <v>-12618</v>
      </c>
    </row>
    <row r="23">
      <c r="A23" s="4" t="inlineStr">
        <is>
          <t>Acquisitions</t>
        </is>
      </c>
      <c r="B23" s="6" t="n">
        <v>-51000</v>
      </c>
      <c r="C23" s="6" t="n">
        <v>0</v>
      </c>
      <c r="D23" s="6" t="n">
        <v>0</v>
      </c>
    </row>
    <row r="24">
      <c r="A24" s="4" t="inlineStr">
        <is>
          <t>Other</t>
        </is>
      </c>
      <c r="B24" s="6" t="n">
        <v>362</v>
      </c>
      <c r="C24" s="6" t="n">
        <v>346</v>
      </c>
      <c r="D24" s="6" t="n">
        <v>275</v>
      </c>
    </row>
    <row r="25">
      <c r="A25" s="4" t="inlineStr">
        <is>
          <t>Net cash used in investing activities</t>
        </is>
      </c>
      <c r="B25" s="6" t="n">
        <v>-71432</v>
      </c>
      <c r="C25" s="6" t="n">
        <v>-24203</v>
      </c>
      <c r="D25" s="6" t="n">
        <v>-12343</v>
      </c>
    </row>
    <row r="26">
      <c r="A26" s="3" t="inlineStr">
        <is>
          <t>CASH FLOWS FROM FINANCING ACTIVITIES:</t>
        </is>
      </c>
    </row>
    <row r="27">
      <c r="A27" s="4" t="inlineStr">
        <is>
          <t>Cash dividends paid</t>
        </is>
      </c>
      <c r="B27" s="6" t="n">
        <v>-10029</v>
      </c>
      <c r="C27" s="6" t="n">
        <v>-9825</v>
      </c>
      <c r="D27" s="6" t="n">
        <v>-11975</v>
      </c>
    </row>
    <row r="28">
      <c r="A28" s="4" t="inlineStr">
        <is>
          <t>New shares issued</t>
        </is>
      </c>
      <c r="B28" s="6" t="n">
        <v>1583</v>
      </c>
      <c r="C28" s="6" t="n">
        <v>1400</v>
      </c>
      <c r="D28" s="6" t="n">
        <v>1338</v>
      </c>
    </row>
    <row r="29">
      <c r="A29" s="4" t="inlineStr">
        <is>
          <t>Shares surrendered for payroll taxes</t>
        </is>
      </c>
      <c r="B29" s="6" t="n">
        <v>-54</v>
      </c>
      <c r="C29" s="6" t="n">
        <v>-343</v>
      </c>
      <c r="D29" s="6" t="n">
        <v>-266</v>
      </c>
    </row>
    <row r="30">
      <c r="A30" s="4" t="inlineStr">
        <is>
          <t>Shares repurchased</t>
        </is>
      </c>
      <c r="B30" s="6" t="n">
        <v>-4140</v>
      </c>
      <c r="C30" s="6" t="n">
        <v>-5853</v>
      </c>
      <c r="D30" s="6" t="n">
        <v>-4352</v>
      </c>
    </row>
    <row r="31">
      <c r="A31" s="4" t="inlineStr">
        <is>
          <t>Payments for debt issuance costs</t>
        </is>
      </c>
      <c r="B31" s="6" t="n">
        <v>0</v>
      </c>
      <c r="C31" s="6" t="n">
        <v>0</v>
      </c>
      <c r="D31" s="6" t="n">
        <v>-183</v>
      </c>
    </row>
    <row r="32">
      <c r="A32" s="4" t="inlineStr">
        <is>
          <t>Payments on senior secured term loan</t>
        </is>
      </c>
      <c r="B32" s="6" t="n">
        <v>0</v>
      </c>
      <c r="C32" s="6" t="n">
        <v>0</v>
      </c>
      <c r="D32" s="6" t="n">
        <v>-85000</v>
      </c>
    </row>
    <row r="33">
      <c r="A33" s="4" t="inlineStr">
        <is>
          <t>Payments on senior secured revolving credit facility</t>
        </is>
      </c>
      <c r="B33" s="6" t="n">
        <v>-37000</v>
      </c>
      <c r="C33" s="6" t="n">
        <v>-44000</v>
      </c>
      <c r="D33" s="6" t="n">
        <v>-24000</v>
      </c>
    </row>
    <row r="34">
      <c r="A34" s="4" t="inlineStr">
        <is>
          <t>Proceeds from revolver borrowings</t>
        </is>
      </c>
      <c r="B34" s="6" t="n">
        <v>76000</v>
      </c>
      <c r="C34" s="6" t="n">
        <v>19000</v>
      </c>
      <c r="D34" s="6" t="n">
        <v>93000</v>
      </c>
    </row>
    <row r="35">
      <c r="A35" s="4" t="inlineStr">
        <is>
          <t>Net cash provided by (used in) financing activities</t>
        </is>
      </c>
      <c r="B35" s="6" t="n">
        <v>26360</v>
      </c>
      <c r="C35" s="6" t="n">
        <v>-39621</v>
      </c>
      <c r="D35" s="6" t="n">
        <v>-31438</v>
      </c>
    </row>
    <row r="36">
      <c r="A36" s="4" t="inlineStr">
        <is>
          <t>NET (DECREASE) INCREASE IN CASH AND CASH EQUIVALENTS</t>
        </is>
      </c>
      <c r="B36" s="6" t="n">
        <v>-1279</v>
      </c>
      <c r="C36" s="6" t="n">
        <v>-4922</v>
      </c>
      <c r="D36" s="6" t="n">
        <v>4209</v>
      </c>
    </row>
    <row r="37">
      <c r="A37" s="4" t="inlineStr">
        <is>
          <t>CASH AND CASH EQUIVALENTS - beginning of year</t>
        </is>
      </c>
      <c r="B37" s="6" t="n">
        <v>4277</v>
      </c>
      <c r="C37" s="6" t="n">
        <v>9199</v>
      </c>
      <c r="D37" s="6" t="n">
        <v>4990</v>
      </c>
    </row>
    <row r="38">
      <c r="A38" s="4" t="inlineStr">
        <is>
          <t>CASH AND CASH EQUIVALENTS - end of year</t>
        </is>
      </c>
      <c r="B38" s="6" t="n">
        <v>2998</v>
      </c>
      <c r="C38" s="6" t="n">
        <v>4277</v>
      </c>
      <c r="D38" s="6" t="n">
        <v>9199</v>
      </c>
    </row>
    <row r="39">
      <c r="A39" s="3" t="inlineStr">
        <is>
          <t>SUPPLEMENTAL DISCLOSURES OF CASH FLOW INFORMATION-</t>
        </is>
      </c>
    </row>
    <row r="40">
      <c r="A40" s="4" t="inlineStr">
        <is>
          <t>Cash paid during the year for income taxes</t>
        </is>
      </c>
      <c r="B40" s="6" t="n">
        <v>15783</v>
      </c>
      <c r="C40" s="6" t="n">
        <v>11415</v>
      </c>
      <c r="D40" s="6" t="n">
        <v>7589</v>
      </c>
    </row>
    <row r="41">
      <c r="A41" s="4" t="inlineStr">
        <is>
          <t>Cash paid for interest</t>
        </is>
      </c>
      <c r="B41" s="6" t="n">
        <v>1288</v>
      </c>
      <c r="C41" s="6" t="n">
        <v>2413</v>
      </c>
      <c r="D41" s="6" t="n">
        <v>3160</v>
      </c>
    </row>
    <row r="42">
      <c r="A42" s="4" t="inlineStr">
        <is>
          <t>Noncash investing activities - Capital expenditures in accounts payable</t>
        </is>
      </c>
      <c r="B42" s="7" t="n">
        <v>626</v>
      </c>
      <c r="C42" s="7" t="n">
        <v>1041</v>
      </c>
      <c r="D42" s="7" t="n">
        <v>4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Mar. 28, 2021</t>
        </is>
      </c>
    </row>
    <row r="3">
      <c r="A3" s="3" t="inlineStr">
        <is>
          <t>Accounting Policies [Abstract]</t>
        </is>
      </c>
    </row>
    <row r="4">
      <c r="A4" s="4" t="inlineStr">
        <is>
          <t>Nature of Business and Significant Accounting Policies</t>
        </is>
      </c>
      <c r="B4" s="4" t="inlineStr">
        <is>
          <t>Nature of Business and Significant Accounting Policies Nature of Business - We have three reportable segments: Industrial, Water Treatment and Health and Nutrition. The Industrial Group specializes in providing industrial chemicals, products and services to industries such as agriculture, chemical processing, electronics, energy, food, pharmaceutical and plating. This group also manufactures and sells certain food-grade products, including liquid phosphates, lactates and other blended products. The Water Treatment Group specializes in providing chemicals, equipment and solutions for potable water, municipal and industrial wastewater, industrial process water and non-residential swimming pool water. This group has the resources and flexibility to treat systems ranging in size from a single small well to a multi-million-gallon-per-day facility. Our Health and Nutrition Group specializes in providing ingredient distribution, processing and formulation solutions to manufacturers of nutraceutical, functional food and beverage, personal care, dietary supplement and other nutritional food, health and wellness products. This group offers a diverse product portfolio including minerals, botanicals and herbs, vitamins and amino acids, excipients, joint products, sweeteners and enzymes. Fiscal Year - Our fiscal year is a 52 or 53-week year ending on the Sunday closest to March 31. Our fiscal years ended March 28, 2021 (“fiscal 2021”), March 29, 2020 (“fiscal 2020”) and March 31, 2019 (“fiscal 2019”) were 52 weeks. The fiscal year ending April 3, 2022 (“fiscal 2022”) will be 53 weeks. Principles of Consolidation - The consolidated financial statements include the accounts of Hawkins, Inc. and its wholly-owned subsidiaries. All intercompany transactions and accounts have been eliminated. Estimates - The preparation of financial statements in conformity with U.S. generally accepted accounting principles (“GAAP”)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the reported amounts of revenues and expenses during the reporting period. Actual results could differ from those estimates. Revenue Recognition - Revenue is measured as the amount of consideration we expect to receive in exchange for transferring products. Revenue is recognized when we satisfy our performance obligations under the contract. We recognize revenue upon transfer of control of the promised products to the customer, with revenue recognized at the point in time the customer obtains control of the products. Net sales include products and shipping charges, net of estimates for product returns and any related sales rebates. We estimate product returns based on historical return rates. Using probability assessments, we estimate sales rebat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sales. We offer certain customers cash discounts and volume rebates as sales incentives. The discounts and volume rebates are recorded as a reduction in sales at the time revenue is recognized in an amount estimated based on historical experience and contractual obligations. Shipping and Handling - All shipping and handling amounts billed to customers are included in revenues. Costs incurred related to the shipping and the handling of products are included in cost of sales. Fair Value Measurements - The financial assets and liabilities that are re-measured and reported at fair value for each reporting period are an interest rate swap and marketable securities. There are no fair value measurements with respect to nonfinancial assets or liabilities that are recognized or disclosed at fair value in our consolidated financial statements on a recurring basis. Assets and liabilities measured at fair value are classified using the following hierarchy, which is based upon the transparency of inputs to the valuation as of the measurement date: Level 1: Valuation is based on quoted prices in active markets for identical assets or liabilities. Level 2: Valuation is based on quoted prices in active markets for similar assets or liabilities, or quoted prices for identical or similar assets or liabilities in markets that are not active, or inputs other than quoted prices that are observable or can be corroborated by observable market data for the asset or liability. Level 3: Valuation is based upon unobservable inputs for the asset or liability that are supported by little or no market activity. These fair values are determined using pricing models for which the assumptions utilize management’s estimates or market participant assumption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Cash Equivalents - Cash equivalents include all liquid debt instruments (primarily cash funds and money market accounts) purchased with an original maturity of three months or less. The cash balances, maintained at large commercial banking institutions with strong credit ratings, may, at times, exceed federally insured limits. Trade Receivables and Concentrations of Credit Risk - Financial instruments, which potentially subject us to a concentration of credit risk, principally consist of trade receivables. We sell our principal products to a large number of customers in many different industries. As of March 28, 2021, we had a significant concentration of credit risk, with a single customer representing approximately 20% of our total trade receivables. There are no other concentrations of credit risk with other single customers from a particular service or geographic area that would significantly impact us in the near term. To reduce credit risk, we routinely assess the financial strength of our customers. Receivables are reported net of an allowance for credit losses as determined by management at the end of each reporting period. Our receivable allowance in based on an estimate of expected credit losses, with the estimate based on a number of qualitative and quantitative factors that, based on collection experience, may have an impact on repayment risk and ability to collect. Inventories - Inventories, consisting primarily of finished goods, are primarily valued at the lower of cost or net realizable value, with cost for approximately 68% of our inventory determined using the last-in, first-out (“LIFO”) method. Cost for the other 32% of our total inventory is determined using the first-in, first-out (“FIFO”) method. Leases - The Company determines if an arrangement is a lease at inception. Right-of-use ("ROU") assets include operating leases. Lease liabilities for operating leases are classified in "short-term lease liabilities" and "long-term lease liabilities" in our condensed consolidated balance sheet. ROU assets and related liabilitie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Lease terms may include options to extend or terminate the lease when it is reasonably certain that we will exercise that option. Lease expense for lease payments is recognized on a straight-line basis over the lease term. Lease and non-lease components are generally accounted for separately for real estate leases. For non-real estate leases, we account for the lease and non-lease components as a single lease component. Property, Plant and Equipment - Property is stated at cost and depreciated or amortized over the lives of the assets, using the straight-line method. Estimated lives are: 10 to 40 years for buildings and improvements; 3 to 20 years for machinery and equipment; and 3 to 10 years for transportation equipment and office furniture and equipment including computer systems. Leasehold improvements are amortized over the lesser of their estimated useful lives or the remaining lease term. Depreciation and amortization expense is recorded in our Consolidated Statement of Income within cost of goods sold and selling, general and administrative expense, depending on the use of the underlying asset. We recorded depreciation expense of $16.8 million for fiscal 2021, $16.5 million for fiscal 2020 and $16.3 million for fiscal 2019, Significant improvements that add to productive capacity or extend the lives of properties are capitalized. Costs for repairs and maintenance are charged to expense as incurred. When property is retired or otherwise disposed of, the cost and related accumulated depreciation or amortization are removed from the accounts and any related gains or losses are included in income. We review the recoverability of long-lived assets to be held and used, such as property, plant and equipment, when events or changes in circumstances occur that indicate the carrying value of the asset group may not be recoverable, such as prolonged industry downturn or significant reductions in projected future cash flows. The assessment of possible impairment is based on our ability to recover the carrying value of the asset group from the expected future pre-tax cash flows (undiscounted) of the related asset group. If these cash flows are less than the carrying value of such asset group, an impairment loss would be measured by the amount the carrying value exceeds the fair value of the long-lived asset group. The measurement of impairment requires us to estimate future cash flows and the fair value of long-lived assets. We incurred asset write-off charges of $0.2 million during fiscal 2021 and $0.6 million during fiscal 2020. Goodwill and Identifiable Intangible Assets - Goodwill represents the excess of the cost of acquired businesses over the fair value of identifiable tangible net assets and identifiable intangible assets purchased. Goodwill is tested at least annually for impairment, and is tested for impairment more frequently if events or changes in circumstances indicate that the asset might be impaired. Our annual test for impairment is as of the first day of our fourth fiscal quarter. As of December 28, 2020, we performed an analysis of qualitative factors for our Industrial, Water Treatment and Health and Nutrition reporting units to determine whether it is more likely than not that the fair value of either of these reporting units was less than its carrying amount as a basis for determining whether it is necessary to perform a quantitative goodwill impairment test. Based on management’s analysis of qualitative factors, we determined that it was not necessary to perform a quantitative goodwill impairment test for any of these reporting units. Goodwill impairment assessments were also completed in the fourth quarters of fiscal 2020 and 2019 and similarly, we did not record a goodwill impairment charge. Our primary identifiable intangible assets include customer lists, trade secrets, non-competition agreements, trademarks and trade names acquired in previous business acquisitions. Identifiable intangible assets with finite lives are amortized whereas identifiable intangible assets with indefinite lives are not amortized. The values assigned to the intangible assets with finite lives are being amortized on average over approximately 14 years. Identifiable intangible assets that are subject to amortization are evaluated for impairment whenever events or changes in circumstances indicate that the carrying amount may not be recoverable. No such events or changes in circumstances occurred during fiscal 2021, 2020 or 2019. Identifiable intangible assets not subject to amortization are tested for impairment annually or more frequently if events warrant. The impairment test consists of a qualitative assessment to determine whether it is more likely than not that the asset is impaired. Based on management’s analysis of qualitative factors, we determined that it was not necessary to perform an annual quantitative impairment test for fiscal 2021. Impairment assessments were also completed in the fourth quarters of fiscal 2020 and 2019 which resulted in no impairment charges for either of these fiscal years. 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deferred tax assets and liabilities are analyzed regularly, and management assesses the likelihood that deferred tax assets will be recovered from future taxable income. We record any interest and penalties related to income taxes as income tax expense in the consolidated statements of income. The effects of income tax positions are recognized only if those positions are more likely than not of being sustained. Changes in recognition or measurement are made as facts and circumstances change. Stock-Based Compensation - We account for stock-based compensation on a fair value basis. The estimated grant date fair value of each stock-based award is recognized in expense over the requisite service period (generally the vesting period). Non-vested share awards are recorded as expense over the requisite service periods based on the stock price on the date of grant. Earnings Per Share - Basic earnings per share (“EPS”) are computed by dividing net income by the weighted-average number of common shares outstanding. Diluted EPS are computed by dividing net income by the weighted-average number of common shares outstanding including the incremental shares assumed to be issued as performance units and restricted stock. Basic and diluted EPS were calculated using the following: March 28, 2021 March 29, 2020 March 31, 2019 Weighted average common shares outstanding — basic 21,024,344 21,159,978 21,309,774 Dilutive impact of stock performance units and restricted stock 235,952 148,822 142,578 Weighted average common shares outstanding — diluted 21,260,296 21,308,800 21,452,352 There were no shares or stock options excluded from the calculation of weighted average common shares for diluted EPS for fiscal 2021, 2020 or 2019. Stock Split - On March 1, 2021, we effected a two-for-one stock split of our common stock and adjusted the par value of our common stock to $.01 par value. Our consolidated financial statements, related notes, and other financial data contained in this report have been adjusted to give retroactive effect to the stock split for all periods presented. Derivative Instruments and Hedging Activities - We are subject to interest rate risk associated with our variable rate debt. We had an interest rate swap agreement which was designated as a cash flow hedge, the purpose of which was to eliminate the cash flow impact of interest rate changes on a portion of our variable-rate debt. The interest rate swap agreement terminated on December 23, 2020. The hedge was measured at fair value on the contract date and was subsequently remeasured to fair value at each reporting date. Changes in the fair value of a derivative that is highly effective, and that is designated and qualifies as a cash flow hedge, are recorded in other comprehensive income, until the consolidated statement of income is affected by the variability in cash flows of the designated hedged item. To the extent that the hedge is ineffective, changes in the fair value are recognized in the Statement of Income. Recently Issued Accounting Pronouncements In December 2019, the Financial Accounting Standards Board ("FASB") issued Accounting Standards Update ("ASU") 2019-12, Income Taxes (Topic 740) - Simplifying the Accounting for Income Taxes , removing certain exceptions for investments, intra-period allocations and interim calculations and adding guidance to reduce complexity in accounting for income taxes. The accounting standard will be effective for reporting periods beginning after December 15, 2020. Early adoption of this guidance is permitted. The accounting standard is effective for reporting periods beginning after December 15, 2020 and is not expected to have a material impact on the Company's consolidated financial position, results of operations and cash flows. We do not expect that any other recently issued accounting pronouncements will have a material effect on our financial statements. Recently Adopted Accounting Pronouncements In June 2016, the FASB issued ASU 2016-13, Financial Instruments - Credit Losses (Topic 326), Measurement of Credit Losses on Financial Instruments . The amendments in this update replaced the incurred loss impairment methodology in previous GAAP with a methodology that reflects expected credit losses on instruments within its scope, including trade receivables. This update is intended to provide financial statement users with more decision-useful information about the expected credit losses. We adopted this guidance on March 30, 2020. Our adoption of this ASU impacted our method for calculating and estimating our allowance for doubtful accounts but did not have a material impact to our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28, 2021</t>
        </is>
      </c>
    </row>
    <row r="3">
      <c r="A3" s="3" t="inlineStr">
        <is>
          <t>Business Combination and Asset Acquisition [Abstract]</t>
        </is>
      </c>
    </row>
    <row r="4">
      <c r="A4" s="4" t="inlineStr">
        <is>
          <t>Business Combination Disclosure</t>
        </is>
      </c>
      <c r="B4" s="4" t="inlineStr">
        <is>
          <t>Acquisitions Acquisition of American Development Corporation of Tennessee, Inc. : On July 28, 2020, we acquired substantially all the assets of American Development Corporation of Tennessee, Inc. (“ADC”) under the terms of an asset purchase agreement among us, ADC and its shareholders. We paid $25 million for the acquisition, using funds available under our revolving credit facility with U.S. Bank National Association to fund the acquisition. ADC was a water treatment chemical distribution company operating primarily in Tennessee, Georgia and Kentucky. The results of operations since the acquisition date, and the assets, including the goodwill associated with this acquisition, are included in our Water Treatment segment. Costs associated with this transaction were not material and were expensed as incurred. The acquisition has been accounted for as a business combination, under which the total purchase price is allocated to the net tangible and intangible assets and liabilities of ADC acquired in connection with the acquisition based on their estimated fair values. We estimated the fair values of the assets acquired and liabilities assumed using a discounted cash flow analysis (income approach). Of the $25 million purchase price, we allocated $13.3 million to finite-lived intangible assets, primarily customer relationships to be amortized over 17 years, $1.6 million to property, plant and equipment, and $0.9 million to net working capital. The residual amount of $9.2 million was allocated to goodwill. The goodwill recognized as a result of this acquisition is primarily attributable to strategic and synergistic benefits, as well as the assembled workforce. Such goodwill is expected to be deductible for tax purposes. The purchase price allocation is final. Acquisition of Property : On December 16, 2020, we acquired a manufacturing facility on 28 acres located adjacent to our facility in Rosemount, Minnesota to allow further expansion and growth in both our Industrial and Water Treatment segments. We paid $10 million for the property. The purchase of this facility adds approximately 40,000 square feet of manufacturing and warehouse space to bring us to a total of 105,000 square feet of space on 56 acres of land in the area, with rail access at both of the sites to allow for future growth and provide for supply chain flexibility on certain raw materials to better serve our customers. This acquisition has been accounted for as an asset acquisition, under which the total purchase price is allocated to the net tangible assets acquired based on their estimated fair values. Of the $10 million purchase price, $4.6 million was allocated to buildings, $3.7 million was allocated to land, $1.4 million was allocated to equipment, and $0.3 million was allocated to site improvements. Acquisition of C&amp;L Aqua Professionals, Inc. and LC Blending, Inc. : On December 30, 2020, we acquired substantially all the assets of C&amp;L Aqua Professionals, Inc. and LC Blending, Inc. (together, "C&amp;L Aqua") under the terms of an asset purchase agreement among us, C&amp;L Aqua and its shareholders. We paid $16 million for the acquisition, using funds available under our revolving credit facility with U.S. Bank National Association to fund the acquisition. C&amp;L Aqua was a water treatment chemical distribution company operating primarily in Louisiana. The results of operations since the acquisition date, and the assets, including the goodwill associated with this acquisition, are included in our Water Treatment segment. Costs associated with this transaction were not material and were expensed as incurred. The acquisition has been accounted for as a business combination, under which the total purchase price is allocated to the net tangible and intangible assets and liabilities of C&amp;L Aqua acquired in connection with the acquisition based on their estimated fair values. We estimated the fair values of the assets acquired and liabilities assumed using a discounted cash flow analysis (income approach). Of the $16 million purchase price, we preliminarily allocated $8.2 million to finite-lived intangible assets, primarily customer relationships to be amortized over 18 years, $3.6 million to property, plant and equipment, and $1.1 million to net working capital. The residual amount of $3.1 million was allocated to goodwill. The goodwill recognized as a result of this acquisition is primarily attributable to strategic and synergistic benefits, as well as the assembled workforce. Such goodwill is expected to be deductible for tax purposes. The purchase price allocation is preliminary pending finalization of a construction project at the acquired prope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6:16:08Z</dcterms:created>
  <dcterms:modified xmlns:dcterms="http://purl.org/dc/terms/" xmlns:xsi="http://www.w3.org/2001/XMLSchema-instance" xsi:type="dcterms:W3CDTF">2021-06-02T16:16:08Z</dcterms:modified>
</cp:coreProperties>
</file>